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PACIFIC" sheetId="2" state="visible" r:id="rId2"/>
    <sheet xmlns:r="http://schemas.openxmlformats.org/officeDocument/2006/relationships" name="Risk_Return Detail Data- PACIFI"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62">
  <si>
    <t>Label</t>
  </si>
  <si>
    <t>Element</t>
  </si>
  <si>
    <t>Value</t>
  </si>
  <si>
    <t>Risk/Return:</t>
  </si>
  <si>
    <t>rr_RiskReturnAbstract</t>
  </si>
  <si>
    <t>Document Type</t>
  </si>
  <si>
    <t>dei_DocumentType</t>
  </si>
  <si>
    <t>Document Period End Date</t>
  </si>
  <si>
    <t>dei_DocumentPeriodEndDate</t>
  </si>
  <si>
    <t>Mar. 31,
		2017</t>
  </si>
  <si>
    <t>Registrant Name</t>
  </si>
  <si>
    <t>dei_EntityRegistrantName</t>
  </si>
  <si>
    <t>PACIFIC FUNDS SERIES TRUST</t>
  </si>
  <si>
    <t>Central Index Key</t>
  </si>
  <si>
    <t>dei_EntityCentralIndexKey</t>
  </si>
  <si>
    <t>Amendment Flag</t>
  </si>
  <si>
    <t>dei_AmendmentFlag</t>
  </si>
  <si>
    <t>false</t>
  </si>
  <si>
    <t>Document Creation Date</t>
  </si>
  <si>
    <t>dei_DocumentCreationDate</t>
  </si>
  <si>
    <t>Nov. 28,
		2017</t>
  </si>
  <si>
    <t>Document Effective Date</t>
  </si>
  <si>
    <t>dei_DocumentEffectiveDate</t>
  </si>
  <si>
    <t>Prospectus Date</t>
  </si>
  <si>
    <t>rr_ProspectusDate</t>
  </si>
  <si>
    <t>Aug. 1,
		2017</t>
  </si>
  <si>
    <t>Aug. 01, 2017</t>
  </si>
  <si>
    <t xml:space="preserve">SUPPLEMENT DATED NOVEMBER 28, 2017 TO THE PROSPECTUS DATED AUGUST 1, 2017 FOR PACIFIC FUNDS CLASS A, CLASS B, CLASS C, CLASS I, CLASS R, ADVISOR CLASS and INVESTOR CLASS SHARES This supplement revises the Pacific Funds Class A, Class B, Class C, Class I, Class R, Advisor Class and Investor Class shares prospectus dated August 1, 2017 (the “Prospectus”), and must be preceded or accompanied by the Prospectus. Unless otherwise noted, the changes within this supplement apply to Pacific Funds SM SM Pacific Funds SM SM Pacific Funds SM As further described below, Pacific Life Fund Advisors LLC, the investment adviser to the Trust (“PLFA”), intends to allocate the Portfolio Optimization Funds’ assets away from certain Underlying Funds and invest those assets instead in one or both of two newly created Underlying Funds. These new Underlying Funds seek to obtain broad-based market exposure principally through the use of total return swap transactions. This change is expected to lower the Portfolio Optimization Funds’ net expenses. New Underlying Funds Two new Underlying Funds will be added as investment options for the Portfolio Optimization Funds: the PF Multi-Asset Fund and PF Multi-Fixed Income Fund (each a “Multi-Asset Fund” and together, the “Multi-Asset Funds”). The Multi-Asset Funds are intended to provide the Portfolio Optimization Funds with the ability to obtain exposure to certain broad asset class categories (or “market segments”) by using derivatives, principally total return swap agreements, at a lower cost than by investing in certain actively managed Underlying Funds that invest principally in securities of companies within these same market segments (the existing structure). By investing in the Multi-Asset Funds to obtain exposure to the desired market segments, and by actively allocating the Multi-Asset Funds’ investments in these market segments based on PLFA’s investment views, PLFA believes that the Portfolio Optimization Funds can achieve similar returns, at a lower cost, than by investing in the current Underlying Funds. Investing in the Multi-Asset Funds may also allow the Portfolio Optimization Funds to experience lower transaction costs when rebalancing their portfolios because PLFA will be able to adjust a Portfolio Optimization Fund’s market segment exposures through the use of swap transactions by the Multi-Asset Funds rather than by adjusting allocations to Underlying Funds. This is expected to reduce the purchases and sales of Underlying Fund shares by the Portfolio Optimization Funds and the purchases and sales of portfolio securities by the Underlying Funds. Transitioning into the Multi-Asset Funds and out of Certain Underlying Funds Once the PF Multi-Asset Fund has commenced operations on or about January 31, 2018, PLFA expects to redeem and reduce, and in some instances eliminate, the Portfolio Optimization Funds’ investments in certain existing Underlying Funds and invest those assets in the PF Multi-Asset Fund over a period of several months. It is anticipated that Pacific Funds Portfolio Optimization Moderate-Conservative, Pacific Funds Portfolio Optimization Moderate, Pacific Funds Portfolio Optimization Growth and Pacific Funds Portfolio Optimization Aggressive-Growth will each have a sizeable allocation to the PF Multi-Asset Fund (in excess of 25% of the applicable Portfolio Optimization Fund’s total assets). The PF Multi-Fixed Income Fund may commence operations at a later date. At that time, PLFA may determine to allocate a portion of the Portfolio Optimization Funds’ assets away from certain existing Underlying Funds to the PF Multi-Fixed Income Fund, especially Pacific Funds Portfolio Optimization Conservative and Pacific Funds Portfolio Optimization Moderate-Conservative. The percentages allocated by each Portfolio Optimization Fund to the two Multi-Asset Funds and the timing of those allocations will differ based on the Portfolio Optimization Fund’s specific risk/return profile and investment goal, as well as PLFA’s assessment of current and future market conditions. After the allocations to the Multi-Asset Funds are completed, the Portfolio Optimization Funds expect to remain broadly diversified with investment in approximately 18-22 actively managed Underlying Funds which engage in individual investment selection, though subsequent allocations are subject to PLFA’s investment views. The Multi-Asset Funds’ investment strategies The PF Multi-Asset Fund will enter into total return swap agreements to gain exposure to the large-capitalization and mid-capitalization market segments of the U.S. and developed non-U.S. equity markets, including growth and value styles. The PF Multi-Fixed Income Fund will enter into total return swap agreements to gain exposure to the market segments representing the broad U.S. investment grade bond and U.S. inflation-indexed debt securities markets, including U.S. Treasury Inflation Protected Securities. While PLFA currently believes the likelihood is low that it will use other instruments in place of the total return swaps, PLFA may purchase or sell futures or exchange-traded funds (or total return swaps on exchange-traded funds) as an alternative to the total return swaps if it determines that such instruments should be used to obtain these exposures. PLFA allocates each Multi-Asset Fund’s assets among the abovementioned market segments based on its investment views, which take into account various factors that span across different time horizons. In determining the market outlook for each market segment across these factors, PLFA employs a combination of fundamental and quantitative research. Fundamental research covers macroeconomic, geopolitical, and asset-class specific topics. Quantitative research forms the basis for models that analyze a diverse array of economic and market data to produce actionable investment views. PLFA may increase or decrease a Fund’s exposure to a market segment in order to seek to capture upside opportunities, mitigate risk from disruptive market events, or for other reasons consistent with the Fund’s investment goal. A significant portion of each Multi-Asset Fund’s assets serves as collateral for the Fund’s derivative positions. The collateral is managed by Pacific Asset Management and will normally be invested in investment grade debt securities, including corporate debt, asset-backed securities, mortgage-related securities, U.S. government securities and agency securities, and cash and cash equivalents. These holdings may earn some income for the Fund. Under normal circumstances, the derivatives collateral for each Fund is expected to maintain an average credit quality of A+ by Standard &amp; Poor’s or of equivalent rating by Moody’s or Fitch and a weighted average duration between 1 and 2.75 years. Please refer to the Multi-Asset Funds’ prospectus for additional information regarding the Funds’ principal investment strategies and risks. No change to the Portfolio Optimization Funds’ investment goals or asset allocation process PLFA will continue to actively manage the Portfolio Optimization Funds by investing in different market segments through various Underlying Funds, including the Multi-Asset Funds, to meet the existing investment goals of the Portfolio Optimization Funds. This includes increasing, decreasing or eliminating a Portfolio Optimization Fund’s exposure to a market segment or to a particular Underlying Fund, or changing allocations among all the Underlying Funds, based on various factors PLFA considers in making investment decisions for the Funds. PLFA will continue to use its proprietary multi-step process involving asset allocation, portfolio construction and investment risk management to position, rotate and adjust each Portfolio Optimization Fund’s positions among market segments. Total Annual Fund Operating Expenses The Total Annual Fund Operating Expenses after Expense Reimbursement for each Portfolio Optimization Fund are expected to decrease upon completion of the allocation of the Funds’ investments to the PF Multi-Asset Fund, as described in the following table. The revised Annual Fund Operating Expenses tables are shown further below in this supplement. The tables do not reflect any changes in expenses to the Portfolio Optimization Funds that may occur in connection with any future investment in the PF Multi-Fixed Income Fund because this Fund may commence operations at a later date. Further expense changes, if any, will be reflected in a subsequent prospectus supplement or update. Total Annual Fund Operating Expenses after Expense Pacific Funds Conservative Pacific Funds Pacific Funds Pacific Funds Pacific Funds Class A (before) 1.27% 1.31% 1.36% 1.41% 1.44% Class A (after) 1.24% 1.24% 1.26% 1.28% 1.31% Class A decrease (0.03%) (0.07%) (0.10%) (0.13%) (0.13%) Class B (before) 2.02% 2.06% 2.11% 2.16% 2.19% Class B (after) 1.99% 1.99% 2.01% 2.03% 2.06% Class B decrease (0.03%) (0.07%) (0.10%) (0.13%) (0.13%) Class C (before) 2.02% 2.06% 2.11% 2.16% 2.19% Class C (after) 1.99% 1.99% 2.01% 2.03% 2.06% Class C decrease (0.03%) (0.07%) (0.10%) (0.13%) (0.13%) Class R (before) 1.52% 1.56% 1.61% 1.66% 1.69% Class R (after) 1.49% 1.49% 1.51% 1.53% 1.56% Class R decrease (0.03%) (0.07%) (0.10%) (0.13%) (0.13%) Advisor Class (before) 1.02% 1.06% 1.11% 1.16% 1.19% Advisor Class (after) 0.99% 0.99% 1.01% 1.03% 1.06% Advisor Class decrease (0.03%) (0.07%) (0.10%) (0.13%) (0.13%) * The expenses shown “After Allocation to the PF Multi-Asset Fund” are based on estimated expenses of the PF Multi-Asset Fund and do not reflect any changes in expenses that may occur in connection with any future investment in the PF Multi-Fixed Income Fund. Disclosure Changes to the Fund Summaries section Portfolio Optimization Funds – Pacific Funds Portfolio Optimization Conservative Annual Fund Operating Expenses Share Class A B C R Advisor Management Fee 0.20% 0.20% 0.20% 0.20% 0.20% Distribution (12b-1) and/or Service Fees 0.25% 1.00% 1.00% 0.50% None Other Expenses 0.23% 0.23% 0.23% 0.23% 0.23% Acquired Fund Fees and Expenses 1 0.64% 0.64% 0.64% 0.64% 0.64% Total Annual Fund Operating Expenses 1.32% 2.07% 2.07% 1.57% 1.07% Less Expense Reimbursement 2 (0.08%) (0.08%) (0.08%) (0.08%) (0.08%) Total Annual Fund Operating Expenses after Expense Reimbursement 1.24% 1.99% 1.99% 1.49% 0.99% 1 Acquired Fund Fees and Expenses are expenses incurred indirectly by the Fund through its ownership of shares in other investment companies. As such, they are not reflected in the total annual operating expenses in the Fund’s financial statements. 2 The investment adviser has agreed to limit certain “Other Expenses” incurred by the Fund that exceed an annual rate of 0.15% through 7/31/2018, and 0.30% from 8/1/2018 through 7/31/2023 for Class A, B, C, R and Advisor Class shares. The agreement is terminable upon approval of the Board of Trustees and prior written notice to the investment adviser. The investment adviser may recoup from the Fund amounts reimbursed in future periods, not to exceed three years from the date on which the reimbursement took place, provided that such recoupment would be limited to the lesser of: (i) the expense cap in effect at the time of the reimbursement or (ii) the expense cap in effect at the time of recoupment. Your expenses (in dollars) if you SELL Share Class A B C R Advisor 1 year $ 669 $ 702 $ 302 $ 152 $ 101 3 years $ 938 $ 1,041 $ 641 $ 488 $ 332 5 years $ 1,226 $ 1,306 $ 1,106 $ 848 $ 582 10 years $ 2,046 $ 2,202 $ 2,394 $ 1,861 $ 1,298 Your expenses (in dollars) if you DON’T SELL Share Class A B C R Advisor 1 year $ 669 $ 202 $ 202 $ 152 $ 101 3 years $ 938 $ 641 $ 641 $ 488 $ 332 5 years $ 1,226 $ 1,106 $ 1,106 $ 848 $ 582 10 years $ 2,046 $ 2,202 $ 2,394 $ 1,861 $ 1,298 Pacific Funds Portfolio Optimization Moderate-Conservative Annual Fund Operating Expenses Share Class A B C R Advisor Management Fee 0.20% 0.20% 0.20% 0.20% 0.20% Distribution (12b-1) and/or Service Fees 0.25% 1.00% 1.00% 0.50% None Other Expenses 0.22% 0.22% 0.22% 0.22% 0.22% Acquired Fund Fees and Expenses 1 0.64% 0.64% 0.64% 0.64% 0.64% Total Annual Fund Operating Expenses 1.31% 2.06% 2.06% 1.56% 1.06% Less Expense Reimbursement 2 (0.07%) (0.07%) (0.07%) (0.07%) (0.07%) Total Annual Fund Operating Expenses after Expense Reimbursement 1.24% 1.99% 1.99% 1.49% 0.99% 1 Acquired Fund Fees and Expenses are expenses incurred indirectly by the Fund through its ownership of shares in other investment companies. As such, they are not reflected in the total annual operating expenses in the Fund’s financial statements. 2 The investment adviser has agreed to limit certain “Other Expenses” incurred by the Fund that exceed an annual rate of 0.15% through 7/31/2018, and 0.30% from 8/1/2018 through 7/31/2023 for Class A, B, C, R and Advisor Class shares. The agreement is terminable upon approval of the Board of Trustees and prior written notice to the investment adviser. The investment adviser may recoup from the Fund amounts reimbursed in future periods, not to exceed three years from the date on which the reimbursement took place, provided that such recoupment would be limited to the lesser of: (i) the expense cap in effect at the time of the reimbursement or (ii) the expense cap in effect at the time of recoupment. Your expenses (in dollars) if you SELL Share Class A B C R Advisor 1 year $ 669 $ 702 $ 302 $ 152 $ 101 3 years $ 936 $ 1,039 $ 639 $ 486 $ 330 5 years $ 1,222 $ 1,302 $ 1,102 $ 843 $ 578 10 years $ 2,036 $ 2,192 $ 2,384 $ 1,851 $ 1,288 Your expenses (in dollars) if you DON’T SELL Share Class A B C R Advisor 1 year $ 669 $ 202 $ 202 $ 152 $ 101 3 years $ 936 $ 639 $ 639 $ 486 $ 330 5 years $ 1,222 $ 1,102 $ 1,102 $ 843 $ 578 10 years $ 2,036 $ 2,192 $ 2,384 $ 1,851 $ 1,288 Pacific Funds Portfolio Optimization Moderate Annual Fund Operating Expenses Share Class A B C R Advisor Management Fee 0.20% 0.20% 0.20% 0.20% 0.20% Distribution (12b-1) and/or Service Fees 0.25% 1.00% 1.00% 0.50% None Other Expenses 0.21% 0.21% 0.21% 0.21% 0.21% Acquired Fund Fees and Expenses 1 0.66% 0.66% 0.66% 0.66% 0.66% Total Annual Fund Operating Expenses 1.32% 2.07% 2.07% 1.57% 1.07% Less Expense Reimbursement 2 (0.06%) (0.06%) (0.06%) (0.06%) (0.06%) Total Annual Fund Operating Expenses after Expense Reimbursement 1.26% 2.01% 2.01% 1.51% 1.01% 1 Acquired Fund Fees and Expenses are expenses incurred indirectly by the Fund through its ownership of shares in other investment companies. As such, they are not reflected in the total annual operating expenses in the Fund’s financial statements. 2 The investment adviser has agreed to limit certain “Other Expenses” incurred by the Fund that exceed an annual rate of 0.15% through 7/31/2018, and 0.30% from 8/1/2018 through 7/31/2023 for Class A, B, C, R and Advisor Class shares. The agreement is terminable upon approval of the Board of Trustees and prior written notice to the investment adviser. The investment adviser may recoup from the Fund amounts reimbursed in future periods, not to exceed three years from the date on which the reimbursement took place, provided that such recoupment would be limited to the lesser of: (i) the expense cap in effect at the time of the reimbursement or (ii) the expense cap in effect at the time of recoupment. Your expenses (in dollars) if you SELL Share Class A B C R Advisor 1 year $ 671 $ 704 $ 304 $ 154 $ 103 3 years $ 940 $ 1,043 $ 643 $ 490 $ 334 5 years $ 1,228 $ 1,308 $ 1,108 $ 849 $ 584 10 years $ 2,048 $ 2,203 $ 2,395 $ 1,862 $ 1,300 Your expenses (in dollars) if you DON’T SELL Share Class A B C R Advisor 1 year $ 671 $ 204 $ 204 $ 154 $ 103 3 years $ 940 $ 643 $ 643 $ 490 $ 334 5 years $ 1,228 $ 1,108 $ 1,108 $ 849 $ 584 10 years $ 2,048 $ 2,203 $ 2,395 $ 1,862 $ 1,300 Pacific Funds Portfolio Optimization Growth Annual Fund Operating Expenses Share Class A B C R Advisor Management Fee 0.20% 0.20% 0.20% 0.20% 0.20% Distribution (12b-1) and/or Service Fees 0.25% 1.00% 1.00% 0.50% None Other Expenses 0.22% 0.22% 0.22% 0.22% 0.22% Acquired Fund Fees and Expenses 1 0.68% 0.68% 0.68% 0.68% 0.68% Total Annual Fund Operating Expenses 1.35% 2.10% 2.10% 1.60% 1.10% Less Expense Reimbursement 2 (0.07%) (0.07%) (0.07%) (0.07%) (0.07%) Total Annual Fund Operating Expenses after Expense Reimbursement 1.28% 2.03% 2.03% 1.53% 1.03% 1 Acquired Fund Fees and Expenses are expenses incurred indirectly by the Fund through its ownership of shares in other investment companies. As such, they are not reflected in the total annual operating expenses in the Fund’s financial statements. 2 The investment adviser has agreed to limit certain “Other Expenses” incurred by the Fund that exceed an annual rate of 0.15% through 7/31/2018, and 0.30% from 8/1/2018 through 7/31/2023 for Class A, B, C, R and Advisor Class shares. The agreement is terminable upon approval of the Board of Trustees and prior written notice to the investment adviser. The investment adviser may recoup from the Fund amounts reimbursed in future periods, not to exceed three years from the date on which the reimbursement took place, provided that such recoupment would be limited to the lesser of: (i) the expense cap in effect at the time of the reimbursement or (ii) the expense cap in effect at the time of recoupment. Your expenses (in dollars) if you SELL Share Class A B C R Advisor 1 year $ 673 $ 706 $ 306 $ 156 $ 105 3 years $ 948 $ 1,051 $ 651 $ 498 $ 343 5 years $ 1,242 $ 1,322 $ 1,122 $ 864 $ 599 10 years $ 2,079 $ 2,234 $ 2,426 $ 1,894 $ 1,334 Your expenses (in dollars) if you DON’T SELL Share Class A B C R Advisor 1 year $ 673 $ 206 $ 206 $ 156 $ 105 3 years $ 948 $ 651 $ 651 $ 498 $ 343 5 years $ 1,242 $ 1,122 $ 1,122 $ 864 $ 599 10 years $ 2,079 $ 2,234 $ 2,426 $ 1,894 $ 1,334 Pacific Funds Portfolio Optimization Aggressive-Growth Annual Fund Operating Expenses Share Class A B C R Advisor Management Fee 0.20% 0.20% 0.20% 0.20% 0.20% Distribution (12b-1) and/or Service Fees 0.25% 1.00% 1.00% 0.50% None Other Expenses 0.23% 0.23% 0.23% 0.23% 0.23% Acquired Fund Fees and Expenses 1 0.71% 0.71% 0.71% 0.71% 0.71% Total Annual Fund Operating Expenses 1.39% 2.14% 2.14% 1.64% 1.14% Less Expense Reimbursement 2 (0.08%) (0.08%) (0.08%) (0.08%) (0.08%) Total Annual Fund Operating Expenses after Expense Reimbursement 1.31% 2.06% 2.06% 1.56% 1.06% 1 Acquired Fund Fees and Expenses are expenses incurred indirectly by the Fund through its ownership of shares in other investment companies. As such, they are not reflected in the total annual operating expenses in the Fund’s financial statements. 2 The investment adviser has agreed to limit certain “Other Expenses” incurred by the Fund that exceed an annual rate of 0.15% through 7/31/2018, and 0.30% from 8/1/2018 through 7/31/2023 for Class A, B, C, R and Advisor Class shares. The agreement is terminable upon approval of the Board of Trustees and prior written notice to the investment adviser. The investment adviser may recoup from the Fund amounts reimbursed in future periods, not to exceed three years from the date on which the reimbursement took place, provided that such recoupment would be limited to the lesser of: (i) the expense cap in effect at the time of the reimbursement or (ii) the expense cap in effect at the time of recoupment. Your expenses (in dollars) if you SELL Share Class A B C R Advisor 1 year $ 676 $ 709 $ 309 $ 159 $ 108 3 years $ 958 $ 1,062 $ 662 $ 509 $ 354 5 years $ 1,261 $ 1,342 $ 1,142 $ 884 $ 620 10 years $ 2,120 $ 2,275 $ 2,466 $ 1,937 $ 1,379 Your expenses (in dollars) if you DON’T SELL Share Class A B C R Advisor 1 year $ 676 $ 209 $ 209 $ 159 $ 108 3 years $ 958 $ 662 $ 662 $ 509 $ 354 5 years $ 1,261 $ 1,142 $ 1,142 $ 884 $ 620 10 years $ 2,120 $ 2,275 $ 2,466 $ 1,937 $ 1,379 Pacific Funds Portfolio Optimization Conservative – Sector Risk • Growth Companies Risk: Pacific Funds Portfolio Optimization Moderate-Conservative Sector Risk Pacific Funds Portfolio Optimization Aggressive-Growth – Forward Commitments Risk • Credit Risk: • Debt Securities Risk: • Interest Rate Risk: • Mortgage-Related and Other Asset-Backed Securities Risk: • Swap Agreements Risk • U.S. Government Securities Risk: </t>
  </si>
  <si>
    <t>Supplement [Text Block]</t>
  </si>
  <si>
    <t>plf_SupplementTextBlock</t>
  </si>
  <si>
    <t>Pacific Funds Portfolio Optimization Conservative</t>
  </si>
  <si>
    <t>SUPPLEMENT DATED NOVEMBER 28, 2017 TO THE PROSPECTUS DATED AUGUST 1, 2017 FOR PACIFIC FUNDS CLASS A, CLASS B, CLASS C, CLASS I, CLASS R, ADVISOR CLASS and INVESTOR CLASS SHARES This supplement revises the Pacific Funds Class A, Class B, Class C, Class I, Class R, Advisor Class and Investor Class shares prospectus dated August 1, 2017 (the “Prospectus”), and must be preceded or accompanied by the Prospectus. Unless otherwise noted, the changes within this supplement apply to Pacific Funds SM SM Pacific Funds SM SM Pacific Funds SM As further described below, Pacific Life Fund Advisors LLC, the investment adviser to the Trust (“PLFA”), intends to allocate the Portfolio Optimization Funds’ assets away from certain Underlying Funds and invest those assets instead in one or both of two newly created Underlying Funds. These new Underlying Funds seek to obtain broad-based market exposure principally through the use of total return swap transactions. This change is expected to lower the Portfolio Optimization Funds’ net expenses. New Underlying Funds Two new Underlying Funds will be added as investment options for the Portfolio Optimization Funds: the PF Multi-Asset Fund and PF Multi-Fixed Income Fund (each a “Multi-Asset Fund” and together, the “Multi-Asset Funds”). The Multi-Asset Funds are intended to provide the Portfolio Optimization Funds with the ability to obtain exposure to certain broad asset class categories (or “market segments”) by using derivatives, principally total return swap agreements, at a lower cost than by investing in certain actively managed Underlying Funds that invest principally in securities of companies within these same market segments (the existing structure). By investing in the Multi-Asset Funds to obtain exposure to the desired market segments, and by actively allocating the Multi-Asset Funds’ investments in these market segments based on PLFA’s investment views, PLFA believes that the Portfolio Optimization Funds can achieve similar returns, at a lower cost, than by investing in the current Underlying Funds. Investing in the Multi-Asset Funds may also allow the Portfolio Optimization Funds to experience lower transaction costs when rebalancing their portfolios because PLFA will be able to adjust a Portfolio Optimization Fund’s market segment exposures through the use of swap transactions by the Multi-Asset Funds rather than by adjusting allocations to Underlying Funds. This is expected to reduce the purchases and sales of Underlying Fund shares by the Portfolio Optimization Funds and the purchases and sales of portfolio securities by the Underlying Funds. Transitioning into the Multi-Asset Funds and out of Certain Underlying Funds Once the PF Multi-Asset Fund has commenced operations on or about January 31, 2018, PLFA expects to redeem and reduce, and in some instances eliminate, the Portfolio Optimization Funds’ investments in certain existing Underlying Funds and invest those assets in the PF Multi-Asset Fund over a period of several months. It is anticipated that Pacific Funds Portfolio Optimization Moderate-Conservative, Pacific Funds Portfolio Optimization Moderate, Pacific Funds Portfolio Optimization Growth and Pacific Funds Portfolio Optimization Aggressive-Growth will each have a sizeable allocation to the PF Multi-Asset Fund (in excess of 25% of the applicable Portfolio Optimization Fund’s total assets). The PF Multi-Fixed Income Fund may commence operations at a later date. At that time, PLFA may determine to allocate a portion of the Portfolio Optimization Funds’ assets away from certain existing Underlying Funds to the PF Multi-Fixed Income Fund, especially Pacific Funds Portfolio Optimization Conservative and Pacific Funds Portfolio Optimization Moderate-Conservative. The percentages allocated by each Portfolio Optimization Fund to the two Multi-Asset Funds and the timing of those allocations will differ based on the Portfolio Optimization Fund’s specific risk/return profile and investment goal, as well as PLFA’s assessment of current and future market conditions. After the allocations to the Multi-Asset Funds are completed, the Portfolio Optimization Funds expect to remain broadly diversified with investment in approximately 18-22 actively managed Underlying Funds which engage in individual investment selection, though subsequent allocations are subject to PLFA’s investment views. The Multi-Asset Funds’ investment strategies The PF Multi-Asset Fund will enter into total return swap agreements to gain exposure to the large-capitalization and mid-capitalization market segments of the U.S. and developed non-U.S. equity markets, including growth and value styles. The PF Multi-Fixed Income Fund will enter into total return swap agreements to gain exposure to the market segments representing the broad U.S. investment grade bond and U.S. inflation-indexed debt securities markets, including U.S. Treasury Inflation Protected Securities. While PLFA currently believes the likelihood is low that it will use other instruments in place of the total return swaps, PLFA may purchase or sell futures or exchange-traded funds (or total return swaps on exchange-traded funds) as an alternative to the total return swaps if it determines that such instruments should be used to obtain these exposures. PLFA allocates each Multi-Asset Fund’s assets among the abovementioned market segments based on its investment views, which take into account various factors that span across different time horizons. In determining the market outlook for each market segment across these factors, PLFA employs a combination of fundamental and quantitative research. Fundamental research covers macroeconomic, geopolitical, and asset-class specific topics. Quantitative research forms the basis for models that analyze a diverse array of economic and market data to produce actionable investment views. PLFA may increase or decrease a Fund’s exposure to a market segment in order to seek to capture upside opportunities, mitigate risk from disruptive market events, or for other reasons consistent with the Fund’s investment goal. A significant portion of each Multi-Asset Fund’s assets serves as collateral for the Fund’s derivative positions. The collateral is managed by Pacific Asset Management and will normally be invested in investment grade debt securities, including corporate debt, asset-backed securities, mortgage-related securities, U.S. government securities and agency securities, and cash and cash equivalents. These holdings may earn some income for the Fund. Under normal circumstances, the derivatives collateral for each Fund is expected to maintain an average credit quality of A+ by Standard &amp; Poor’s or of equivalent rating by Moody’s or Fitch and a weighted average duration between 1 and 2.75 years. Please refer to the Multi-Asset Funds’ prospectus for additional information regarding the Funds’ principal investment strategies and risks. No change to the Portfolio Optimization Funds’ investment goals or asset allocation process PLFA will continue to actively manage the Portfolio Optimization Funds by investing in different market segments through various Underlying Funds, including the Multi-Asset Funds, to meet the existing investment goals of the Portfolio Optimization Funds. This includes increasing, decreasing or eliminating a Portfolio Optimization Fund’s exposure to a market segment or to a particular Underlying Fund, or changing allocations among all the Underlying Funds, based on various factors PLFA considers in making investment decisions for the Funds. PLFA will continue to use its proprietary multi-step process involving asset allocation, portfolio construction and investment risk management to position, rotate and adjust each Portfolio Optimization Fund’s positions among market segments. Total Annual Fund Operating Expenses The Total Annual Fund Operating Expenses after Expense Reimbursement for each Portfolio Optimization Fund are expected to decrease upon completion of the allocation of the Funds’ investments to the PF Multi-Asset Fund, as described in the following table. The revised Annual Fund Operating Expenses tables are shown further below in this supplement. The tables do not reflect any changes in expenses to the Portfolio Optimization Funds that may occur in connection with any future investment in the PF Multi-Fixed Income Fund because this Fund may commence operations at a later date. Further expense changes, if any, will be reflected in a subsequent prospectus supplement or update. Total Annual Fund Operating Expenses after Expense Pacific Funds Conservative Class A (before) 1.27% Class A (after) 1.24% Class A decrease (0.03%) Class B (before) 2.02% Class B (after) 1.99% Class B decrease (0.03%) Class C (before) 2.02% Class C (after) 1.99% Class C decrease (0.03%) Class R (before) 1.52% Class R (after) 1.49% Class R decrease (0.03%) Advisor Class (before) 1.02% Advisor Class (after) 0.99% Advisor Class decrease (0.03%) * The expenses shown “After Allocation to the PF Multi-Asset Fund” are based on estimated expenses of the PF Multi-Asset Fund and do not reflect any changes in expenses that may occur in connection with any future investment in the PF Multi-Fixed Income Fund. Disclosure Changes to the Fund Summaries section Portfolio Optimization Funds – Pacific Funds Portfolio Optimization Conservative Annual Fund Operating Expenses Share Class A B C R Advisor Management Fee 0.20% 0.20% 0.20% 0.20% 0.20% Distribution (12b-1) and/or Service Fees 0.25% 1.00% 1.00% 0.50% None Other Expenses 0.23% 0.23% 0.23% 0.23% 0.23% Acquired Fund Fees and Expenses 1 0.64% 0.64% 0.64% 0.64% 0.64% Total Annual Fund Operating Expenses 1.32% 2.07% 2.07% 1.57% 1.07% Less Expense Reimbursement 2 (0.08%) (0.08%) (0.08%) (0.08%) (0.08%) Total Annual Fund Operating Expenses after Expense Reimbursement 1.24% 1.99% 1.99% 1.49% 0.99% 1 Acquired Fund Fees and Expenses are expenses incurred indirectly by the Fund through its ownership of shares in other investment companies. As such, they are not reflected in the total annual operating expenses in the Fund’s financial statements. 2 The investment adviser has agreed to limit certain “Other Expenses” incurred by the Fund that exceed an annual rate of 0.15% through 7/31/2018, and 0.30% from 8/1/2018 through 7/31/2023 for Class A, B, C, R and Advisor Class shares. The agreement is terminable upon approval of the Board of Trustees and prior written notice to the investment adviser. The investment adviser may recoup from the Fund amounts reimbursed in future periods, not to exceed three years from the date on which the reimbursement took place, provided that such recoupment would be limited to the lesser of: (i) the expense cap in effect at the time of the reimbursement or (ii) the expense cap in effect at the time of recoupment. Your expenses (in dollars) if you SELL Share Class A B C R Advisor 1 year $ 669 $ 702 $ 302 $ 152 $ 101 3 years $ 938 $ 1,041 $ 641 $ 488 $ 332 5 years $ 1,226 $ 1,306 $ 1,106 $ 848 $ 582 10 years $ 2,046 $ 2,202 $ 2,394 $ 1,861 $ 1,298 Your expenses (in dollars) if you DON’T SELL Share Class A B C R Advisor 1 year $ 669 $ 202 $ 202 $ 152 $ 101 3 years $ 938 $ 641 $ 641 $ 488 $ 332 5 years $ 1,226 $ 1,106 $ 1,106 $ 848 $ 582 10 years $ 2,046 $ 2,202 $ 2,394 $ 1,861 $ 1,298 Pacific Funds Portfolio Optimization Conservative – Sector Risk • Growth Companies Risk:</t>
  </si>
  <si>
    <t>Operating Expenses Caption [Text]</t>
  </si>
  <si>
    <t>rr_OperatingExpensesCaption</t>
  </si>
  <si>
    <t xml:space="preserve">Annual Fund Operating Expenses </t>
  </si>
  <si>
    <t>Fee Waiver or Reimbursement over Assets, Date of Termination</t>
  </si>
  <si>
    <t>rr_FeeWaiverOrReimbursementOverAssetsDateOfTermination</t>
  </si>
  <si>
    <t>The investment adviser has agreed to limit certain &amp;#8220;Other Expenses&amp;#8221; incurred by the Fund that exceed an annual rate of 0.15% through 7/31/2018, and 0.30% from 8/1/2018 through 7/31/2023 for Class A, B, C, R and Advisor Class shares. The agreement is terminable upon approval of the Board of Trustees and prior written notice to the investment adviser. The investment adviser may recoup from the Fund amounts reimbursed in future periods, not to exceed three years from the date on which the reimbursement took place, provided that such recoupment would be limited to the lesser of: (i) the expense cap in effect at the time of the reimbursement or (ii) the expense cap in effect at the time of recoupment.</t>
  </si>
  <si>
    <t>Expenses Not Correlated to Ratio Due to Acquired Fund Fees [Text]</t>
  </si>
  <si>
    <t>rr_ExpensesNotCorrelatedToRatioDueToAcquiredFundFees</t>
  </si>
  <si>
    <t>Acquired Fund Fees and Expenses are expenses incurred indirectly by the Fund through its ownership of shares in other investment companies. As such, they are not reflected in the total annual operating expenses in the Fund&amp;#8217;s financial statements.</t>
  </si>
  <si>
    <t>Expense Example by, Year, Caption [Text]</t>
  </si>
  <si>
    <t>rr_ExpenseExampleByYearCaption</t>
  </si>
  <si>
    <t>Your expenses (in dollars) if you SELL</t>
  </si>
  <si>
    <t>Expense Example, No Redemption, By Year, Caption [Text]</t>
  </si>
  <si>
    <t>rr_ExpenseExampleNoRedemptionByYearCaption</t>
  </si>
  <si>
    <t>Your expenses (in dollars) if you DON’T SELL</t>
  </si>
  <si>
    <t>Pacific Funds Portfolio Optimization Conservative | Class A</t>
  </si>
  <si>
    <t>Management Fee</t>
  </si>
  <si>
    <t>rr_ManagementFeesOverAssets</t>
  </si>
  <si>
    <t>0.20%</t>
  </si>
  <si>
    <t>Distribution (12b-1) and/or Service Fees</t>
  </si>
  <si>
    <t>rr_DistributionAndService12b1FeesOverAssets</t>
  </si>
  <si>
    <t>0.25%</t>
  </si>
  <si>
    <t>Other Expenses</t>
  </si>
  <si>
    <t>rr_OtherExpensesOverAssets</t>
  </si>
  <si>
    <t>0.23%</t>
  </si>
  <si>
    <t>Acquired Fund Fees and Expenses</t>
  </si>
  <si>
    <t>rr_AcquiredFundFeesAndExpensesOverAssets</t>
  </si>
  <si>
    <t>0.64%</t>
  </si>
  <si>
    <t>[1]</t>
  </si>
  <si>
    <t>Total Annual Fund Operating Expenses</t>
  </si>
  <si>
    <t>rr_ExpensesOverAssets</t>
  </si>
  <si>
    <t>1.32%</t>
  </si>
  <si>
    <t>Less Expense Reimbursement</t>
  </si>
  <si>
    <t>rr_FeeWaiverOrReimbursementOverAssets</t>
  </si>
  <si>
    <t>(0.08%)</t>
  </si>
  <si>
    <t>[2]</t>
  </si>
  <si>
    <t>Total Annual Fund Operating Expenses after Expense Reimbursement</t>
  </si>
  <si>
    <t>rr_NetExpensesOverAssets</t>
  </si>
  <si>
    <t>1.24%</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Pacific Funds Portfolio Optimization Conservative | Class B</t>
  </si>
  <si>
    <t>1.00%</t>
  </si>
  <si>
    <t>2.07%</t>
  </si>
  <si>
    <t>1.99%</t>
  </si>
  <si>
    <t>Pacific Funds Portfolio Optimization Conservative | Class C</t>
  </si>
  <si>
    <t>Pacific Funds Portfolio Optimization Conservative | Class R</t>
  </si>
  <si>
    <t>0.50%</t>
  </si>
  <si>
    <t>1.57%</t>
  </si>
  <si>
    <t>1.49%</t>
  </si>
  <si>
    <t>Pacific Funds Portfolio Optimization Conservative | Advisor Class</t>
  </si>
  <si>
    <t xml:space="preserve">none
				</t>
  </si>
  <si>
    <t>1.07%</t>
  </si>
  <si>
    <t>0.99%</t>
  </si>
  <si>
    <t>Pacific Funds Portfolio Optimization Moderate-Conservative</t>
  </si>
  <si>
    <t>SUPPLEMENT DATED NOVEMBER 28, 2017 TO THE PROSPECTUS DATED AUGUST 1, 2017 FOR PACIFIC FUNDS CLASS A, CLASS B, CLASS C, CLASS I, CLASS R, ADVISOR CLASS and INVESTOR CLASS SHARES This supplement revises the Pacific Funds Class A, Class B, Class C, Class I, Class R, Advisor Class and Investor Class shares prospectus dated August 1, 2017 (the “Prospectus”), and must be preceded or accompanied by the Prospectus. Unless otherwise noted, the changes within this supplement apply to Pacific Funds SM SM Pacific Funds SM SM Pacific Funds SM As further described below, Pacific Life Fund Advisors LLC, the investment adviser to the Trust (“PLFA”), intends to allocate the Portfolio Optimization Funds’ assets away from certain Underlying Funds and invest those assets instead in one or both of two newly created Underlying Funds. These new Underlying Funds seek to obtain broad-based market exposure principally through the use of total return swap transactions. This change is expected to lower the Portfolio Optimization Funds’ net expenses. New Underlying Funds Two new Underlying Funds will be added as investment options for the Portfolio Optimization Funds: the PF Multi-Asset Fund and PF Multi-Fixed Income Fund (each a “Multi-Asset Fund” and together, the “Multi-Asset Funds”). The Multi-Asset Funds are intended to provide the Portfolio Optimization Funds with the ability to obtain exposure to certain broad asset class categories (or “market segments”) by using derivatives, principally total return swap agreements, at a lower cost than by investing in certain actively managed Underlying Funds that invest principally in securities of companies within these same market segments (the existing structure). By investing in the Multi-Asset Funds to obtain exposure to the desired market segments, and by actively allocating the Multi-Asset Funds’ investments in these market segments based on PLFA’s investment views, PLFA believes that the Portfolio Optimization Funds can achieve similar returns, at a lower cost, than by investing in the current Underlying Funds. Investing in the Multi-Asset Funds may also allow the Portfolio Optimization Funds to experience lower transaction costs when rebalancing their portfolios because PLFA will be able to adjust a Portfolio Optimization Fund’s market segment exposures through the use of swap transactions by the Multi-Asset Funds rather than by adjusting allocations to Underlying Funds. This is expected to reduce the purchases and sales of Underlying Fund shares by the Portfolio Optimization Funds and the purchases and sales of portfolio securities by the Underlying Funds. Transitioning into the Multi-Asset Funds and out of Certain Underlying Funds Once the PF Multi-Asset Fund has commenced operations on or about January 31, 2018, PLFA expects to redeem and reduce, and in some instances eliminate, the Portfolio Optimization Funds’ investments in certain existing Underlying Funds and invest those assets in the PF Multi-Asset Fund over a period of several months. It is anticipated that Pacific Funds Portfolio Optimization Moderate-Conservative, Pacific Funds Portfolio Optimization Moderate, Pacific Funds Portfolio Optimization Growth and Pacific Funds Portfolio Optimization Aggressive-Growth will each have a sizeable allocation to the PF Multi-Asset Fund (in excess of 25% of the applicable Portfolio Optimization Fund’s total assets). The PF Multi-Fixed Income Fund may commence operations at a later date. At that time, PLFA may determine to allocate a portion of the Portfolio Optimization Funds’ assets away from certain existing Underlying Funds to the PF Multi-Fixed Income Fund, especially Pacific Funds Portfolio Optimization Conservative and Pacific Funds Portfolio Optimization Moderate-Conservative. The percentages allocated by each Portfolio Optimization Fund to the two Multi-Asset Funds and the timing of those allocations will differ based on the Portfolio Optimization Fund’s specific risk/return profile and investment goal, as well as PLFA’s assessment of current and future market conditions. After the allocations to the Multi-Asset Funds are completed, the Portfolio Optimization Funds expect to remain broadly diversified with investment in approximately 18-22 actively managed Underlying Funds which engage in individual investment selection, though subsequent allocations are subject to PLFA’s investment views. The Multi-Asset Funds’ investment strategies The PF Multi-Asset Fund will enter into total return swap agreements to gain exposure to the large-capitalization and mid-capitalization market segments of the U.S. and developed non-U.S. equity markets, including growth and value styles. The PF Multi-Fixed Income Fund will enter into total return swap agreements to gain exposure to the market segments representing the broad U.S. investment grade bond and U.S. inflation-indexed debt securities markets, including U.S. Treasury Inflation Protected Securities. While PLFA currently believes the likelihood is low that it will use other instruments in place of the total return swaps, PLFA may purchase or sell futures or exchange-traded funds (or total return swaps on exchange-traded funds) as an alternative to the total return swaps if it determines that such instruments should be used to obtain these exposures. PLFA allocates each Multi-Asset Fund’s assets among the abovementioned market segments based on its investment views, which take into account various factors that span across different time horizons. In determining the market outlook for each market segment across these factors, PLFA employs a combination of fundamental and quantitative research. Fundamental research covers macroeconomic, geopolitical, and asset-class specific topics. Quantitative research forms the basis for models that analyze a diverse array of economic and market data to produce actionable investment views. PLFA may increase or decrease a Fund’s exposure to a market segment in order to seek to capture upside opportunities, mitigate risk from disruptive market events, or for other reasons consistent with the Fund’s investment goal. A significant portion of each Multi-Asset Fund’s assets serves as collateral for the Fund’s derivative positions. The collateral is managed by Pacific Asset Management and will normally be invested in investment grade debt securities, including corporate debt, asset-backed securities, mortgage-related securities, U.S. government securities and agency securities, and cash and cash equivalents. These holdings may earn some income for the Fund. Under normal circumstances, the derivatives collateral for each Fund is expected to maintain an average credit quality of A+ by Standard &amp; Poor’s or of equivalent rating by Moody’s or Fitch and a weighted average duration between 1 and 2.75 years. Please refer to the Multi-Asset Funds’ prospectus for additional information regarding the Funds’ principal investment strategies and risks. No change to the Portfolio Optimization Funds’ investment goals or asset allocation process PLFA will continue to actively manage the Portfolio Optimization Funds by investing in different market segments through various Underlying Funds, including the Multi-Asset Funds, to meet the existing investment goals of the Portfolio Optimization Funds. This includes increasing, decreasing or eliminating a Portfolio Optimization Fund’s exposure to a market segment or to a particular Underlying Fund, or changing allocations among all the Underlying Funds, based on various factors PLFA considers in making investment decisions for the Funds. PLFA will continue to use its proprietary multi-step process involving asset allocation, portfolio construction and investment risk management to position, rotate and adjust each Portfolio Optimization Fund’s positions among market segments. Total Annual Fund Operating Expenses The Total Annual Fund Operating Expenses after Expense Reimbursement for each Portfolio Optimization Fund are expected to decrease upon completion of the allocation of the Funds’ investments to the PF Multi-Asset Fund, as described in the following table. The revised Annual Fund Operating Expenses tables are shown further below in this supplement. The tables do not reflect any changes in expenses to the Portfolio Optimization Funds that may occur in connection with any future investment in the PF Multi-Fixed Income Fund because this Fund may commence operations at a later date. Further expense changes, if any, will be reflected in a subsequent prospectus supplement or update. Total Annual Fund Operating Expenses after Expense Pacific Funds Conservative Class A (before) 1.31% Class A (after) 1.24% Class A decrease (0.07%) Class B (before) 2.06% Class B (after) 1.99% Class B decrease (0.07%) Class C (before) 2.06% Class C (after) 1.99% Class C decrease (0.07%) Class R (before) 1.56% Class R (after) 1.49% Class R decrease (0.07%) Advisor Class (before) 1.06% Advisor Class (after) 0.99% Advisor Class decrease (0.07%) * The expenses shown “After Allocation to the PF Multi-Asset Fund” are based on estimated expenses of the PF Multi-Asset Fund and do not reflect any changes in expenses that may occur in connection with any future investment in the PF Multi-Fixed Income Fund. Disclosure Changes to the Fund Summaries section Portfolio Optimization Funds – Pacific Funds Portfolio Optimization Moderate-Conservative Annual Fund Operating Expenses Share Class A B C R Advisor Management Fee 0.20% 0.20% 0.20% 0.20% 0.20% Distribution (12b-1) and/or Service Fees 0.25% 1.00% 1.00% 0.50% None Other Expenses 0.22% 0.22% 0.22% 0.22% 0.22% Acquired Fund Fees and Expenses 1 0.64% 0.64% 0.64% 0.64% 0.64% Total Annual Fund Operating Expenses 1.31% 2.06% 2.06% 1.56% 1.06% Less Expense Reimbursement 2 (0.07%) (0.07%) (0.07%) (0.07%) (0.07%) Total Annual Fund Operating Expenses after Expense Reimbursement 1.24% 1.99% 1.99% 1.49% 0.99% 1 Acquired Fund Fees and Expenses are expenses incurred indirectly by the Fund through its ownership of shares in other investment companies. As such, they are not reflected in the total annual operating expenses in the Fund’s financial statements. 2 The investment adviser has agreed to limit certain “Other Expenses” incurred by the Fund that exceed an annual rate of 0.15% through 7/31/2018, and 0.30% from 8/1/2018 through 7/31/2023 for Class A, B, C, R and Advisor Class shares. The agreement is terminable upon approval of the Board of Trustees and prior written notice to the investment adviser. The investment adviser may recoup from the Fund amounts reimbursed in future periods, not to exceed three years from the date on which the reimbursement took place, provided that such recoupment would be limited to the lesser of: (i) the expense cap in effect at the time of the reimbursement or (ii) the expense cap in effect at the time of recoupment. Your expenses (in dollars) if you SELL Share Class A B C R Advisor 1 year $ 669 $ 702 $ 302 $ 152 $ 101 3 years $ 936 $ 1,039 $ 639 $ 486 $ 330 5 years $ 1,222 $ 1,302 $ 1,102 $ 843 $ 578 10 years $ 2,036 $ 2,192 $ 2,384 $ 1,851 $ 1,288 Your expenses (in dollars) if you DON’T SELL Share Class A B C R Advisor 1 year $ 669 $ 202 $ 202 $ 152 $ 101 3 years $ 936 $ 639 $ 639 $ 486 $ 330 5 years $ 1,222 $ 1,102 $ 1,102 $ 843 $ 578 10 years $ 2,036 $ 2,192 $ 2,384 $ 1,851 $ 1,288 Pacific Funds Portfolio Optimization Moderate-Conservative Sector Risk</t>
  </si>
  <si>
    <t>Annual Fund Operating Expenses</t>
  </si>
  <si>
    <t>Pacific Funds Portfolio Optimization Moderate-Conservative | Class A</t>
  </si>
  <si>
    <t>0.22%</t>
  </si>
  <si>
    <t>[3]</t>
  </si>
  <si>
    <t>1.31%</t>
  </si>
  <si>
    <t>(0.07%)</t>
  </si>
  <si>
    <t>[4]</t>
  </si>
  <si>
    <t>Pacific Funds Portfolio Optimization Moderate-Conservative | Class B</t>
  </si>
  <si>
    <t>2.06%</t>
  </si>
  <si>
    <t>Pacific Funds Portfolio Optimization Moderate-Conservative | Class C</t>
  </si>
  <si>
    <t>Pacific Funds Portfolio Optimization Moderate-Conservative | Class R</t>
  </si>
  <si>
    <t>1.56%</t>
  </si>
  <si>
    <t>Pacific Funds Portfolio Optimization Moderate-Conservative | Advisor Class</t>
  </si>
  <si>
    <t>1.06%</t>
  </si>
  <si>
    <t>Pacific Funds Portfolio Optimization Moderate</t>
  </si>
  <si>
    <t xml:space="preserve">SUPPLEMENT DATED NOVEMBER 28, 2017 TO THE PROSPECTUS DATED AUGUST 1, 2017 FOR PACIFIC FUNDS CLASS A, CLASS B, CLASS C, CLASS I, CLASS R, ADVISOR CLASS and INVESTOR CLASS SHARES This supplement revises the Pacific Funds Class A, Class B, Class C, Class I, Class R, Advisor Class and Investor Class shares prospectus dated August 1, 2017 (the “Prospectus”), and must be preceded or accompanied by the Prospectus. Unless otherwise noted, the changes within this supplement apply to Pacific Funds SM SM Pacific Funds SM SM Pacific Funds SM As further described below, Pacific Life Fund Advisors LLC, the investment adviser to the Trust (“PLFA”), intends to allocate the Portfolio Optimization Funds’ assets away from certain Underlying Funds and invest those assets instead in one or both of two newly created Underlying Funds. These new Underlying Funds seek to obtain broad-based market exposure principally through the use of total return swap transactions. This change is expected to lower the Portfolio Optimization Funds’ net expenses. New Underlying Funds Two new Underlying Funds will be added as investment options for the Portfolio Optimization Funds: the PF Multi-Asset Fund and PF Multi-Fixed Income Fund (each a “Multi-Asset Fund” and together, the “Multi-Asset Funds”). The Multi-Asset Funds are intended to provide the Portfolio Optimization Funds with the ability to obtain exposure to certain broad asset class categories (or “market segments”) by using derivatives, principally total return swap agreements, at a lower cost than by investing in certain actively managed Underlying Funds that invest principally in securities of companies within these same market segments (the existing structure). By investing in the Multi-Asset Funds to obtain exposure to the desired market segments, and by actively allocating the Multi-Asset Funds’ investments in these market segments based on PLFA’s investment views, PLFA believes that the Portfolio Optimization Funds can achieve similar returns, at a lower cost, than by investing in the current Underlying Funds. Investing in the Multi-Asset Funds may also allow the Portfolio Optimization Funds to experience lower transaction costs when rebalancing their portfolios because PLFA will be able to adjust a Portfolio Optimization Fund’s market segment exposures through the use of swap transactions by the Multi-Asset Funds rather than by adjusting allocations to Underlying Funds. This is expected to reduce the purchases and sales of Underlying Fund shares by the Portfolio Optimization Funds and the purchases and sales of portfolio securities by the Underlying Funds. Transitioning into the Multi-Asset Funds and out of Certain Underlying Funds Once the PF Multi-Asset Fund has commenced operations on or about January 31, 2018, PLFA expects to redeem and reduce, and in some instances eliminate, the Portfolio Optimization Funds’ investments in certain existing Underlying Funds and invest those assets in the PF Multi-Asset Fund over a period of several months. It is anticipated that Pacific Funds Portfolio Optimization Moderate-Conservative, Pacific Funds Portfolio Optimization Moderate, Pacific Funds Portfolio Optimization Growth and Pacific Funds Portfolio Optimization Aggressive-Growth will each have a sizeable allocation to the PF Multi-Asset Fund (in excess of 25% of the applicable Portfolio Optimization Fund’s total assets). The PF Multi-Fixed Income Fund may commence operations at a later date. At that time, PLFA may determine to allocate a portion of the Portfolio Optimization Funds’ assets away from certain existing Underlying Funds to the PF Multi-Fixed Income Fund, especially Pacific Funds Portfolio Optimization Conservative and Pacific Funds Portfolio Optimization Moderate-Conservative. The percentages allocated by each Portfolio Optimization Fund to the two Multi-Asset Funds and the timing of those allocations will differ based on the Portfolio Optimization Fund’s specific risk/return profile and investment goal, as well as PLFA’s assessment of current and future market conditions. After the allocations to the Multi-Asset Funds are completed, the Portfolio Optimization Funds expect to remain broadly diversified with investment in approximately 18-22 actively managed Underlying Funds which engage in individual investment selection, though subsequent allocations are subject to PLFA’s investment views. The Multi-Asset Funds’ investment strategies The PF Multi-Asset Fund will enter into total return swap agreements to gain exposure to the large-capitalization and mid-capitalization market segments of the U.S. and developed non-U.S. equity markets, including growth and value styles. The PF Multi-Fixed Income Fund will enter into total return swap agreements to gain exposure to the market segments representing the broad U.S. investment grade bond and U.S. inflation-indexed debt securities markets, including U.S. Treasury Inflation Protected Securities. While PLFA currently believes the likelihood is low that it will use other instruments in place of the total return swaps, PLFA may purchase or sell futures or exchange-traded funds (or total return swaps on exchange-traded funds) as an alternative to the total return swaps if it determines that such instruments should be used to obtain these exposures. PLFA allocates each Multi-Asset Fund’s assets among the abovementioned market segments based on its investment views, which take into account various factors that span across different time horizons. In determining the market outlook for each market segment across these factors, PLFA employs a combination of fundamental and quantitative research. Fundamental research covers macroeconomic, geopolitical, and asset-class specific topics. Quantitative research forms the basis for models that analyze a diverse array of economic and market data to produce actionable investment views. PLFA may increase or decrease a Fund’s exposure to a market segment in order to seek to capture upside opportunities, mitigate risk from disruptive market events, or for other reasons consistent with the Fund’s investment goal. A significant portion of each Multi-Asset Fund’s assets serves as collateral for the Fund’s derivative positions. The collateral is managed by Pacific Asset Management and will normally be invested in investment grade debt securities, including corporate debt, asset-backed securities, mortgage-related securities, U.S. government securities and agency securities, and cash and cash equivalents. These holdings may earn some income for the Fund. Under normal circumstances, the derivatives collateral for each Fund is expected to maintain an average credit quality of A+ by Standard &amp; Poor’s or of equivalent rating by Moody’s or Fitch and a weighted average duration between 1 and 2.75 years. Please refer to the Multi-Asset Funds’ prospectus for additional information regarding the Funds’ principal investment strategies and risks. No change to the Portfolio Optimization Funds’ investment goals or asset allocation process PLFA will continue to actively manage the Portfolio Optimization Funds by investing in different market segments through various Underlying Funds, including the Multi-Asset Funds, to meet the existing investment goals of the Portfolio Optimization Funds. This includes increasing, decreasing or eliminating a Portfolio Optimization Fund’s exposure to a market segment or to a particular Underlying Fund, or changing allocations among all the Underlying Funds, based on various factors PLFA considers in making investment decisions for the Funds. PLFA will continue to use its proprietary multi-step process involving asset allocation, portfolio construction and investment risk management to position, rotate and adjust each Portfolio Optimization Fund’s positions among market segments. Total Annual Fund Operating Expenses The Total Annual Fund Operating Expenses after Expense Reimbursement for each Portfolio Optimization Fund are expected to decrease upon completion of the allocation of the Funds’ investments to the PF Multi-Asset Fund, as described in the following table. The revised Annual Fund Operating Expenses tables are shown further below in this supplement. The tables do not reflect any changes in expenses to the Portfolio Optimization Funds that may occur in connection with any future investment in the PF Multi-Fixed Income Fund because this Fund may commence operations at a later date. Further expense changes, if any, will be reflected in a subsequent prospectus supplement or update. Total Annual Fund Operating Expenses after Expense Pacific Funds Moderate Class A (before) 1.36% Class A (after) 1.26% Class A decrease (0.10%) Class B (before) 2.11% Class B (after) 2.01% Class B decrease (0.10%) Class C (before) 2.11% Class C (after) 2.01% Class C decrease (0.10%) Class R (before) 1.61% Class R (after) 1.51% Class R decrease (0.10%) Advisor Class (before) 1.11% Advisor Class (after) 1.01% Advisor Class decrease (0.10%) * The expenses shown “After Allocation to the PF Multi-Asset Fund” are based on estimated expenses of the PF Multi-Asset Fund and do not reflect any changes in expenses that may occur in connection with any future investment in the PF Multi-Fixed Income Fund. Disclosure Changes to the Fund Summaries section Portfolio Optimization Funds – Pacific Funds Portfolio Optimization Moderate Annual Fund Operating Expenses Share Class A B C R Advisor Management Fee 0.20% 0.20% 0.20% 0.20% 0.20% Distribution (12b-1) and/or Service Fees 0.25% 1.00% 1.00% 0.50% None Other Expenses 0.21% 0.21% 0.21% 0.21% 0.21% Acquired Fund Fees and Expenses 1 0.66% 0.66% 0.66% 0.66% 0.66% Total Annual Fund Operating Expenses 1.32% 2.07% 2.07% 1.57% 1.07% Less Expense Reimbursement 2 (0.06%) (0.06%) (0.06%) (0.06%) (0.06%) Total Annual Fund Operating Expenses after Expense Reimbursement 1.26% 2.01% 2.01% 1.51% 1.01% 1 Acquired Fund Fees and Expenses are expenses incurred indirectly by the Fund through its ownership of shares in other investment companies. As such, they are not reflected in the total annual operating expenses in the Fund’s financial statements. 2 The investment adviser has agreed to limit certain “Other Expenses” incurred by the Fund that exceed an annual rate of 0.15% through 7/31/2018, and 0.30% from 8/1/2018 through 7/31/2023 for Class A, B, C, R and Advisor Class shares. The agreement is terminable upon approval of the Board of Trustees and prior written notice to the investment adviser. The investment adviser may recoup from the Fund amounts reimbursed in future periods, not to exceed three years from the date on which the reimbursement took place, provided that such recoupment would be limited to the lesser of: (i) the expense cap in effect at the time of the reimbursement or (ii) the expense cap in effect at the time of recoupment. Your expenses (in dollars) if you SELL Share Class A B C R Advisor 1 year $ 671 $ 704 $ 304 $ 154 $ 103 3 years $ 940 $ 1,043 $ 643 $ 490 $ 334 5 years $ 1,228 $ 1,308 $ 1,108 $ 849 $ 584 10 years $ 2,048 $ 2,203 $ 2,395 $ 1,862 $ 1,300 Your expenses (in dollars) if you DON’T SELL Share Class A B C R Advisor 1 year $ 671 $ 204 $ 204 $ 154 $ 103 3 years $ 940 $ 643 $ 643 $ 490 $ 334 5 years $ 1,228 $ 1,108 $ 1,108 $ 849 $ 584 10 years $ 2,048 $ 2,203 $ 2,395 $ 1,862 $ 1,300 </t>
  </si>
  <si>
    <t>Pacific Funds Portfolio Optimization Moderate | Class A</t>
  </si>
  <si>
    <t>0.21%</t>
  </si>
  <si>
    <t>0.66%</t>
  </si>
  <si>
    <t>[5]</t>
  </si>
  <si>
    <t>(0.06%)</t>
  </si>
  <si>
    <t>[6]</t>
  </si>
  <si>
    <t>1.26%</t>
  </si>
  <si>
    <t>Pacific Funds Portfolio Optimization Moderate | Class B</t>
  </si>
  <si>
    <t>2.01%</t>
  </si>
  <si>
    <t>Pacific Funds Portfolio Optimization Moderate | Class C</t>
  </si>
  <si>
    <t>Pacific Funds Portfolio Optimization Moderate | Class R</t>
  </si>
  <si>
    <t>1.51%</t>
  </si>
  <si>
    <t>Pacific Funds Portfolio Optimization Moderate | Advisor Class</t>
  </si>
  <si>
    <t>1.01%</t>
  </si>
  <si>
    <t>Pacific Funds Portfolio Optimization Growth</t>
  </si>
  <si>
    <t xml:space="preserve">SUPPLEMENT DATED NOVEMBER 28, 2017 TO THE PROSPECTUS DATED AUGUST 1, 2017 FOR PACIFIC FUNDS CLASS A, CLASS B, CLASS C, CLASS I, CLASS R, ADVISOR CLASS and INVESTOR CLASS SHARES This supplement revises the Pacific Funds Class A, Class B, Class C, Class I, Class R, Advisor Class and Investor Class shares prospectus dated August 1, 2017 (the Prospectus), and must be preceded or accompanied by the Prospectus. Unless otherwise noted, the changes within this supplement apply to Pacific Funds SM SM Pacific Funds SM SM Pacific Funds SM As further described below, Pacific Life Fund Advisors LLC, the investment adviser to the Trust (PLFA), intends to allocate the Portfolio Optimization Funds assets away from certain Underlying Funds and invest those assets instead in one or both of two newly created Underlying Funds. These new Underlying Funds seek to obtain broad-based market exposure principally through the use of total return swap transactions. This change is expected to lower the Portfolio Optimization Funds net expenses. New Underlying Funds Two new Underlying Funds will be added as investment options for the Portfolio Optimization Funds: the PF Multi-Asset Fund and PF Multi-Fixed Income Fund (each a Multi-Asset Fund and together, the Multi-Asset Funds). The Multi-Asset Funds are intended to provide the Portfolio Optimization Funds with the ability to obtain exposure to certain broad asset class categories (or market segments) by using derivatives, principally total return swap agreements, at a lower cost than by investing in certain actively managed Underlying Funds that invest principally in securities of companies within these same market segments (the existing structure). By investing in the Multi-Asset Funds to obtain exposure to the desired market segments, and by actively allocating the Multi-Asset Funds investments in these market segments based on PLFAs investment views, PLFA believes that the Portfolio Optimization Funds can achieve similar returns, at a lower cost, than by investing in the current Underlying Funds. Investing in the Multi-Asset Funds may also allow the Portfolio Optimization Funds to experience lower transaction costs when rebalancing their portfolios because PLFA will be able to adjust a Portfolio Optimization Funds market segment exposures through the use of swap transactions by the Multi-Asset Funds rather than by adjusting allocations to Underlying Funds. This is expected to reduce the purchases and sales of Underlying Fund shares by the Portfolio Optimization Funds and the purchases and sales of portfolio securities by the Underlying Funds. Transitioning into the Multi-Asset Funds and out of Certain Underlying Funds Once the PF Multi-Asset Fund has commenced operations on or about January 31, 2018, PLFA expects to redeem and reduce, and in some instances eliminate, the Portfolio Optimization Funds investments in certain existing Underlying Funds and invest those assets in the PF Multi-Asset Fund over a period of several months. It is anticipated that Pacific Funds Portfolio Optimization Moderate-Conservative, Pacific Funds Portfolio Optimization Moderate, Pacific Funds Portfolio Optimization Growth and Pacific Funds Portfolio Optimization Aggressive-Growth will each have a sizeable allocation to the PF Multi-Asset Fund (in excess of 25% of the applicable Portfolio Optimization Funds total assets). The PF Multi-Fixed Income Fund may commence operations at a later date. At that time, PLFA may determine to allocate a portion of the Portfolio Optimization Funds assets away from certain existing Underlying Funds to the PF Multi-Fixed Income Fund, especially Pacific Funds Portfolio Optimization Conservative and Pacific Funds Portfolio Optimization Moderate-Conservative. The percentages allocated by each Portfolio Optimization Fund to the two Multi-Asset Funds and the timing of those allocations will differ based on the Portfolio Optimization Funds specific risk/return profile and investment goal, as well as PLFAs assessment of current and future market conditions. After the allocations to the Multi-Asset Funds are completed, the Portfolio Optimization Funds expect to remain broadly diversified with investment in approximately 18-22 actively managed Underlying Funds which engage in individual investment selection, though subsequent allocations are subject to PLFAs investment views. The Multi-Asset Funds investment strategies The PF Multi-Asset Fund will enter into total return swap agreements to gain exposure to the large-capitalization and mid-capitalization market segments of the U.S. and developed non-U.S. equity markets, including growth and value styles. The PF Multi-Fixed Income Fund will enter into total return swap agreements to gain exposure to the market segments representing the broad U.S. investment grade bond and U.S. inflation-indexed debt securities markets, including U.S. Treasury Inflation Protected Securities. While PLFA currently believes the likelihood is low that it will use other instruments in place of the total return swaps, PLFA may purchase or sell futures or exchange-traded funds (or total return swaps on exchange-traded funds) as an alternative to the total return swaps if it determines that such instruments should be used to obtain these exposures. PLFA allocates each Multi-Asset Funds assets among the abovementioned market segments based on its investment views, which take into account various factors that span across different time horizons. In determining the market outlook for each market segment across these factors, PLFA employs a combination of fundamental and quantitative research. Fundamental research covers macroeconomic, geopolitical, and asset-class specific topics. Quantitative research forms the basis for models that analyze a diverse array of economic and market data to produce actionable investment views. PLFA may increase or decrease a Funds exposure to a market segment in order to seek to capture upside opportunities, mitigate risk from disruptive market events, or for other reasons consistent with the Funds investment goal. A significant portion of each Multi-Asset Funds assets serves as collateral for the Funds derivative positions. The collateral is managed by Pacific Asset Management and will normally be invested in investment grade debt securities, including corporate debt, asset-backed securities, mortgage-related securities, U.S. government securities and agency securities, and cash and cash equivalents. These holdings may earn some income for the Fund. Under normal circumstances, the derivatives collateral for each Fund is expected to maintain an average credit quality of A+ by Standard &amp; Poors or of equivalent rating by Moodys or Fitch and a weighted average duration between 1 and 2.75 years. Please refer to the Multi-Asset Funds prospectus for additional information regarding the Funds principal investment strategies and risks. No change to the Portfolio Optimization Funds investment goals or asset allocation process PLFA will continue to actively manage the Portfolio Optimization Funds by investing in different market segments through various Underlying Funds, including the Multi-Asset Funds, to meet the existing investment goals of the Portfolio Optimization Funds. This includes increasing, decreasing or eliminating a Portfolio Optimization Funds exposure to a market segment or to a particular Underlying Fund, or changing allocations among all the Underlying Funds, based on various factors PLFA considers in making investment decisions for the Funds. PLFA will continue to use its proprietary multi-step process involving asset allocation, portfolio construction and investment risk management to position, rotate and adjust each Portfolio Optimization Funds positions among market segments. Total Annual Fund Operating Expenses The Total Annual Fund Operating Expenses after Expense Reimbursement for each Portfolio Optimization Fund are expected to decrease upon completion of the allocation of the Funds investments to the PF Multi-Asset Fund, as described in the following table. The revised Annual Fund Operating Expenses tables are shown further below in this supplement. The tables do not reflect any changes in expenses to the Portfolio Optimization Funds that may occur in connection with any future investment in the PF Multi-Fixed Income Fund because this Fund may commence operations at a later date. Further expense changes, if any, will be reflected in a subsequent prospectus supplement or update. Total Annual Fund Operating Expenses after Expense Pacific Funds Growth Class A (before) 1.41% Class A (after) 1.28% Class A decrease (0.13%) Class B (before) 2.16% Class B (after) 2.03% Class B decrease (0.13%) Class C (before) 2.16% Class C (after) 2.03% Class C decrease (0.13%) Class R (before) 1.66% Class R (after) 1.53% Class R decrease (0.13%) Advisor Class (before) 1.16% Advisor Class (after) 1.03% Advisor Class decrease (0.13%) * The expenses shown After Allocation to the PF Multi-Asset Fund are based on estimated expenses of the PF Multi-Asset Fund and do not reflect any changes in expenses that may occur in connection with any future investment in the PF Multi-Fixed Income Fund. Disclosure Changes to the Fund Summaries section Portfolio Optimization Funds  Pacific Funds Portfolio Optimization Growth Annual Fund Operating Expenses Share Class A B C R Advisor Management Fee 0.20% 0.20% 0.20% 0.20% 0.20% Distribution (12b-1) and/or Service Fees 0.25% 1.00% 1.00% 0.50% None Other Expenses 0.22% 0.22% 0.22% 0.22% 0.22% Acquired Fund Fees and Expenses 1 0.68% 0.68% 0.68% 0.68% 0.68% Total Annual Fund Operating Expenses 1.35% 2.10% 2.10% 1.60% 1.10% Less Expense Reimbursement 2 (0.07%) (0.07%) (0.07%) (0.07%) (0.07%) Total Annual Fund Operating Expenses after Expense Reimbursement 1.28% 2.03% 2.03% 1.53% 1.03% 1 Acquired Fund Fees and Expenses are expenses incurred indirectly by the Fund through its ownership of shares in other investment companies. As such, they are not reflected in the total annual operating expenses in the Funds financial statements. 2 The investment adviser has agreed to limit certain Other Expenses incurred by the Fund that exceed an annual rate of 0.15% through 7/31/2018, and 0.30% from 8/1/2018 through 7/31/2023 for Class A, B, C, R and Advisor Class shares. The agreement is terminable upon approval of the Board of Trustees and prior written notice to the investment adviser. The investment adviser may recoup from the Fund amounts reimbursed in future periods, not to exceed three years from the date on which the reimbursement took place, provided that such recoupment would be limited to the lesser of: (i) the expense cap in effect at the time of the reimbursement or (ii) the expense cap in effect at the time of recoupment. Your expenses (in dollars) if you SELL Share Class A B C R Advisor 1 year $ 673 $ 706 $ 306 $ 156 $ 105 3 years $ 948 $ 1,051 $ 651 $ 498 $ 343 5 years $ 1,242 $ 1,322 $ 1,122 $ 864 $ 599 10 years $ 2,079 $ 2,234 $ 2,426 $ 1,894 $ 1,334 Your expenses (in dollars) if you DONT SELL Share Class A B C R Advisor 1 year $ 673 $ 206 $ 206 $ 156 $ 105 3 years $ 948 $ 651 $ 651 $ 498 $ 343 5 years $ 1,242 $ 1,122 $ 1,122 $ 864 $ 599 10 years $ 2,079 $ 2,234 $ 2,426 $ 1,894 $ 1,334 </t>
  </si>
  <si>
    <t>Pacific Funds Portfolio Optimization Growth | Class A</t>
  </si>
  <si>
    <t>0.68%</t>
  </si>
  <si>
    <t>[7]</t>
  </si>
  <si>
    <t>1.35%</t>
  </si>
  <si>
    <t>[8]</t>
  </si>
  <si>
    <t>1.28%</t>
  </si>
  <si>
    <t>Pacific Funds Portfolio Optimization Growth | Class B</t>
  </si>
  <si>
    <t>2.10%</t>
  </si>
  <si>
    <t>2.03%</t>
  </si>
  <si>
    <t>Pacific Funds Portfolio Optimization Growth | Class C</t>
  </si>
  <si>
    <t>Pacific Funds Portfolio Optimization Growth | Class R</t>
  </si>
  <si>
    <t>1.60%</t>
  </si>
  <si>
    <t>1.53%</t>
  </si>
  <si>
    <t>Pacific Funds Portfolio Optimization Growth | Advisor Class</t>
  </si>
  <si>
    <t>1.10%</t>
  </si>
  <si>
    <t>1.03%</t>
  </si>
  <si>
    <t>Pacific Funds Portfolio Optimization Aggressive-Growth</t>
  </si>
  <si>
    <t xml:space="preserve">SUPPLEMENT DATED NOVEMBER 28, 2017 TO THE PROSPECTUS DATED AUGUST 1, 2017 FOR PACIFIC FUNDS CLASS A, CLASS B, CLASS C, CLASS I, CLASS R, ADVISOR CLASS and INVESTOR CLASS SHARES This supplement revises the Pacific Funds Class A, Class B, Class C, Class I, Class R, Advisor Class and Investor Class shares prospectus dated August 1, 2017 (the “Prospectus”), and must be preceded or accompanied by the Prospectus. Unless otherwise noted, the changes within this supplement apply to Pacific Funds SM SM Pacific Funds SM SM Pacific Funds SM As further described below, Pacific Life Fund Advisors LLC, the investment adviser to the Trust (“PLFA”), intends to allocate the Portfolio Optimization Funds’ assets away from certain Underlying Funds and invest those assets instead in one or both of two newly created Underlying Funds. These new Underlying Funds seek to obtain broad-based market exposure principally through the use of total return swap transactions. This change is expected to lower the Portfolio Optimization Funds’ net expenses. New Underlying Funds Two new Underlying Funds will be added as investment options for the Portfolio Optimization Funds: the PF Multi-Asset Fund and PF Multi-Fixed Income Fund (each a “Multi-Asset Fund” and together, the “Multi-Asset Funds”). The Multi-Asset Funds are intended to provide the Portfolio Optimization Funds with the ability to obtain exposure to certain broad asset class categories (or “market segments”) by using derivatives, principally total return swap agreements, at a lower cost than by investing in certain actively managed Underlying Funds that invest principally in securities of companies within these same market segments (the existing structure). By investing in the Multi-Asset Funds to obtain exposure to the desired market segments, and by actively allocating the Multi-Asset Funds’ investments in these market segments based on PLFA’s investment views, PLFA believes that the Portfolio Optimization Funds can achieve similar returns, at a lower cost, than by investing in the current Underlying Funds. Investing in the Multi-Asset Funds may also allow the Portfolio Optimization Funds to experience lower transaction costs when rebalancing their portfolios because PLFA will be able to adjust a Portfolio Optimization Fund’s market segment exposures through the use of swap transactions by the Multi-Asset Funds rather than by adjusting allocations to Underlying Funds. This is expected to reduce the purchases and sales of Underlying Fund shares by the Portfolio Optimization Funds and the purchases and sales of portfolio securities by the Underlying Funds. Transitioning into the Multi-Asset Funds and out of Certain Underlying Funds Once the PF Multi-Asset Fund has commenced operations on or about January 31, 2018, PLFA expects to redeem and reduce, and in some instances eliminate, the Portfolio Optimization Funds’ investments in certain existing Underlying Funds and invest those assets in the PF Multi-Asset Fund over a period of several months. It is anticipated that Pacific Funds Portfolio Optimization Moderate-Conservative, Pacific Funds Portfolio Optimization Moderate, Pacific Funds Portfolio Optimization Growth and Pacific Funds Portfolio Optimization Aggressive-Growth will each have a sizeable allocation to the PF Multi-Asset Fund (in excess of 25% of the applicable Portfolio Optimization Fund’s total assets). The PF Multi-Fixed Income Fund may commence operations at a later date. At that time, PLFA may determine to allocate a portion of the Portfolio Optimization Funds’ assets away from certain existing Underlying Funds to the PF Multi-Fixed Income Fund, especially Pacific Funds Portfolio Optimization Conservative and Pacific Funds Portfolio Optimization Moderate-Conservative. The percentages allocated by each Portfolio Optimization Fund to the two Multi-Asset Funds and the timing of those allocations will differ based on the Portfolio Optimization Fund’s specific risk/return profile and investment goal, as well as PLFA’s assessment of current and future market conditions. After the allocations to the Multi-Asset Funds are completed, the Portfolio Optimization Funds expect to remain broadly diversified with investment in approximately 18-22 actively managed Underlying Funds which engage in individual investment selection, though subsequent allocations are subject to PLFA’s investment views. The Multi-Asset Funds’ investment strategies The PF Multi-Asset Fund will enter into total return swap agreements to gain exposure to the large-capitalization and mid-capitalization market segments of the U.S. and developed non-U.S. equity markets, including growth and value styles. The PF Multi-Fixed Income Fund will enter into total return swap agreements to gain exposure to the market segments representing the broad U.S. investment grade bond and U.S. inflation-indexed debt securities markets, including U.S. Treasury Inflation Protected Securities. While PLFA currently believes the likelihood is low that it will use other instruments in place of the total return swaps, PLFA may purchase or sell futures or exchange-traded funds (or total return swaps on exchange-traded funds) as an alternative to the total return swaps if it determines that such instruments should be used to obtain these exposures. PLFA allocates each Multi-Asset Fund’s assets among the abovementioned market segments based on its investment views, which take into account various factors that span across different time horizons. In determining the market outlook for each market segment across these factors, PLFA employs a combination of fundamental and quantitative research. Fundamental research covers macroeconomic, geopolitical, and asset-class specific topics. Quantitative research forms the basis for models that analyze a diverse array of economic and market data to produce actionable investment views. PLFA may increase or decrease a Fund’s exposure to a market segment in order to seek to capture upside opportunities, mitigate risk from disruptive market events, or for other reasons consistent with the Fund’s investment goal. A significant portion of each Multi-Asset Fund’s assets serves as collateral for the Fund’s derivative positions. The collateral is managed by Pacific Asset Management and will normally be invested in investment grade debt securities, including corporate debt, asset-backed securities, mortgage-related securities, U.S. government securities and agency securities, and cash and cash equivalents. These holdings may earn some income for the Fund. Under normal circumstances, the derivatives collateral for each Fund is expected to maintain an average credit quality of A+ by Standard &amp; Poor’s or of equivalent rating by Moody’s or Fitch and a weighted average duration between 1 and 2.75 years. Please refer to the Multi-Asset Funds’ prospectus for additional information regarding the Funds’ principal investment strategies and risks. No change to the Portfolio Optimization Funds’ investment goals or asset allocation process PLFA will continue to actively manage the Portfolio Optimization Funds by investing in different market segments through various Underlying Funds, including the Multi-Asset Funds, to meet the existing investment goals of the Portfolio Optimization Funds. This includes increasing, decreasing or eliminating a Portfolio Optimization Fund’s exposure to a market segment or to a particular Underlying Fund, or changing allocations among all the Underlying Funds, based on various factors PLFA considers in making investment decisions for the Funds. PLFA will continue to use its proprietary multi-step process involving asset allocation, portfolio construction and investment risk management to position, rotate and adjust each Portfolio Optimization Fund’s positions among market segments. Total Annual Fund Operating Expenses The Total Annual Fund Operating Expenses after Expense Reimbursement for each Portfolio Optimization Fund are expected to decrease upon completion of the allocation of the Funds’ investments to the PF Multi-Asset Fund, as described in the following table. The revised Annual Fund Operating Expenses tables are shown further below in this supplement. The tables do not reflect any changes in expenses to the Portfolio Optimization Funds that may occur in connection with any future investment in the PF Multi-Fixed Income Fund because this Fund may commence operations at a later date. Further expense changes, if any, will be reflected in a subsequent prospectus supplement or update. Total Annual Fund Operating Expenses after Expense Pacific Funds Growth Class A (before) 1.44% Class A (after) 1.31% Class A decrease (0.13%) Class B (before) 2.19% Class B (after) 2.06% Class B decrease (0.13%) Class C (before) 2.19% Class C (after) 2.06% Class C decrease (0.13%) Class R (before) 1.69% Class R (after) 1.56% Class R decrease (0.13%) Advisor Class (before) 1.19% Advisor Class (after) 1.06% Advisor Class decrease (0.13%) * The expenses shown “After Allocation to the PF Multi-Asset Fund” are based on estimated expenses of the PF Multi-Asset Fund and do not reflect any changes in expenses that may occur in connection with any future investment in the PF Multi-Fixed Income Fund. Disclosure Changes to the Fund Summaries section Portfolio Optimization Funds – Pacific Funds Portfolio Optimization Aggressive-Growth Annual Fund Operating Expenses Share Class A B C R Advisor Management Fee 0.20% 0.20% 0.20% 0.20% 0.20% Distribution (12b-1) and/or Service Fees 0.25% 1.00% 1.00% 0.50% None Other Expenses 0.23% 0.23% 0.23% 0.23% 0.23% Acquired Fund Fees and Expenses 1 0.71% 0.71% 0.71% 0.71% 0.71% Total Annual Fund Operating Expenses 1.39% 2.14% 2.14% 1.64% 1.14% Less Expense Reimbursement 2 (0.08%) (0.08%) (0.08%) (0.08%) (0.08%) Total Annual Fund Operating Expenses after Expense Reimbursement 1.31% 2.06% 2.06% 1.56% 1.06% 1 Acquired Fund Fees and Expenses are expenses incurred indirectly by the Fund through its ownership of shares in other investment companies. As such, they are not reflected in the total annual operating expenses in the Fund’s financial statements. 2 The investment adviser has agreed to limit certain “Other Expenses” incurred by the Fund that exceed an annual rate of 0.15% through 7/31/2018, and 0.30% from 8/1/2018 through 7/31/2023 for Class A, B, C, R and Advisor Class shares. The agreement is terminable upon approval of the Board of Trustees and prior written notice to the investment adviser. The investment adviser may recoup from the Fund amounts reimbursed in future periods, not to exceed three years from the date on which the reimbursement took place, provided that such recoupment would be limited to the lesser of: (i) the expense cap in effect at the time of the reimbursement or (ii) the expense cap in effect at the time of recoupment. Your expenses (in dollars) if you SELL Share Class A B C R Advisor 1 year $ 676 $ 709 $ 309 $ 159 $ 108 3 years $ 958 $ 1,062 $ 662 $ 509 $ 354 5 years $ 1,261 $ 1,342 $ 1,142 $ 884 $ 620 10 years $ 2,120 $ 2,275 $ 2,466 $ 1,937 $ 1,379 Your expenses (in dollars) if you DON’T SELL Share Class A B C R Advisor 1 year $ 676 $ 209 $ 209 $ 159 $ 108 3 years $ 958 $ 662 $ 662 $ 509 $ 354 5 years $ 1,261 $ 1,142 $ 1,142 $ 884 $ 620 10 years $ 2,120 $ 2,275 $ 2,466 $ 1,937 $ 1,379 Pacific Funds Portfolio Optimization Aggressive-Growth – Forward Commitments Risk • Credit Risk: • Debt Securities Risk: • Interest Rate Risk: • Mortgage-Related and Other Asset-Backed Securities Risk: • Swap Agreements Risk • U.S. Government Securities Risk: </t>
  </si>
  <si>
    <t>Pacific Funds Portfolio Optimization Aggressive-Growth | Class A</t>
  </si>
  <si>
    <t>0.71%</t>
  </si>
  <si>
    <t>[9]</t>
  </si>
  <si>
    <t>1.39%</t>
  </si>
  <si>
    <t>[10]</t>
  </si>
  <si>
    <t>Pacific Funds Portfolio Optimization Aggressive-Growth | Class B</t>
  </si>
  <si>
    <t>2.14%</t>
  </si>
  <si>
    <t>Pacific Funds Portfolio Optimization Aggressive-Growth | Class C</t>
  </si>
  <si>
    <t>Pacific Funds Portfolio Optimization Aggressive-Growth | Class R</t>
  </si>
  <si>
    <t>1.64%</t>
  </si>
  <si>
    <t>Pacific Funds Portfolio Optimization Aggressive-Growth | Advisor Class</t>
  </si>
  <si>
    <t>1.14%</t>
  </si>
  <si>
    <t>Acquired Fund Fees and Expenses are expenses incurred indirectly by the Fund through its ownership of shares in other investment companies. As such, they are not reflected in the total annual operating expenses in the Fund’s financial statements.</t>
  </si>
  <si>
    <t>The investment adviser has agreed to limit certain “Other Expenses” incurred by the Fund that exceed an annual rate of 0.15% through 7/31/2018, and 0.30% from 8/1/2018 through 7/31/2023 for Class A, B, C, R and Advisor Class shares. The agreement is terminable upon approval of the Board of Trustees and prior written notice to the investment adviser. The investment adviser may recoup from the Fund amounts reimbursed in future periods, not to exceed three years from the date on which the reimbursement took place, provided that such recoupment would be limited to the lesser of: (i) the expense cap in effect at the time of the reimbursement or (ii) the expense cap in effect at the time of recoupment.</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137761</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81"/>
  <sheetViews>
    <sheetView workbookViewId="0">
      <selection activeCell="A1" sqref="A1"/>
    </sheetView>
  </sheetViews>
  <sheetFormatPr baseColWidth="8" defaultRowHeight="15" outlineLevelCol="0"/>
  <cols>
    <col customWidth="1" max="1" min="1" width="75"/>
    <col customWidth="1" max="2" min="2" width="80"/>
    <col customWidth="1" max="3" min="3" width="80"/>
    <col customWidth="1" max="4" min="4" width="5"/>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31</v>
      </c>
    </row>
    <row r="9" spans="1:4">
      <c r="A9" s="4" t="s">
        <v>32</v>
      </c>
      <c r="B9" s="4" t="s">
        <v>33</v>
      </c>
      <c r="C9" s="4" t="s">
        <v>34</v>
      </c>
    </row>
    <row r="10" spans="1:4">
      <c r="A10" s="4" t="s">
        <v>35</v>
      </c>
      <c r="B10" s="4" t="s">
        <v>36</v>
      </c>
      <c r="C10" s="4" t="s">
        <v>37</v>
      </c>
    </row>
    <row r="11" spans="1:4">
      <c r="A11" s="4" t="s">
        <v>38</v>
      </c>
      <c r="B11" s="4" t="s">
        <v>39</v>
      </c>
      <c r="C11" s="4" t="s">
        <v>40</v>
      </c>
    </row>
    <row r="12" spans="1:4">
      <c r="A12" s="4" t="s">
        <v>41</v>
      </c>
      <c r="B12" s="4" t="s">
        <v>42</v>
      </c>
      <c r="C12" s="4" t="s">
        <v>43</v>
      </c>
    </row>
    <row r="13" spans="1:4">
      <c r="A13" s="4" t="s">
        <v>44</v>
      </c>
      <c r="B13" s="4" t="s">
        <v>45</v>
      </c>
      <c r="C13" s="4" t="s">
        <v>46</v>
      </c>
    </row>
    <row r="14" spans="1:4">
      <c r="A14" s="4" t="s">
        <v>47</v>
      </c>
    </row>
    <row r="15" spans="1:4">
      <c r="A15" s="3" t="s">
        <v>3</v>
      </c>
      <c r="B15" s="4" t="s">
        <v>4</v>
      </c>
    </row>
    <row r="16" spans="1:4">
      <c r="A16" s="4" t="s">
        <v>48</v>
      </c>
      <c r="B16" s="4" t="s">
        <v>49</v>
      </c>
      <c r="C16" s="4" t="s">
        <v>50</v>
      </c>
    </row>
    <row r="17" spans="1:4">
      <c r="A17" s="4" t="s">
        <v>51</v>
      </c>
      <c r="B17" s="4" t="s">
        <v>52</v>
      </c>
      <c r="C17" s="4" t="s">
        <v>53</v>
      </c>
    </row>
    <row r="18" spans="1:4">
      <c r="A18" s="4" t="s">
        <v>54</v>
      </c>
      <c r="B18" s="4" t="s">
        <v>55</v>
      </c>
      <c r="C18" s="4" t="s">
        <v>56</v>
      </c>
    </row>
    <row r="19" spans="1:4">
      <c r="A19" s="4" t="s">
        <v>57</v>
      </c>
      <c r="B19" s="4" t="s">
        <v>58</v>
      </c>
      <c r="C19" s="4" t="s">
        <v>59</v>
      </c>
      <c r="D19" s="4" t="s">
        <v>60</v>
      </c>
    </row>
    <row r="20" spans="1:4">
      <c r="A20" s="4" t="s">
        <v>61</v>
      </c>
      <c r="B20" s="4" t="s">
        <v>62</v>
      </c>
      <c r="C20" s="4" t="s">
        <v>63</v>
      </c>
    </row>
    <row r="21" spans="1:4">
      <c r="A21" s="4" t="s">
        <v>64</v>
      </c>
      <c r="B21" s="4" t="s">
        <v>65</v>
      </c>
      <c r="C21" s="4" t="s">
        <v>66</v>
      </c>
      <c r="D21" s="4" t="s">
        <v>67</v>
      </c>
    </row>
    <row r="22" spans="1:4">
      <c r="A22" s="4" t="s">
        <v>68</v>
      </c>
      <c r="B22" s="4" t="s">
        <v>69</v>
      </c>
      <c r="C22" s="4" t="s">
        <v>70</v>
      </c>
    </row>
    <row r="23" spans="1:4">
      <c r="A23" s="4" t="s">
        <v>71</v>
      </c>
      <c r="B23" s="6" t="s">
        <v>72</v>
      </c>
      <c r="C23" s="7" t="n">
        <v>669</v>
      </c>
    </row>
    <row r="24" spans="1:4">
      <c r="A24" s="4" t="s">
        <v>73</v>
      </c>
      <c r="B24" s="6" t="s">
        <v>74</v>
      </c>
      <c r="C24" s="5" t="n">
        <v>938</v>
      </c>
    </row>
    <row r="25" spans="1:4">
      <c r="A25" s="4" t="s">
        <v>75</v>
      </c>
      <c r="B25" s="6" t="s">
        <v>76</v>
      </c>
      <c r="C25" s="5" t="n">
        <v>1226</v>
      </c>
    </row>
    <row r="26" spans="1:4">
      <c r="A26" s="4" t="s">
        <v>77</v>
      </c>
      <c r="B26" s="6" t="s">
        <v>78</v>
      </c>
      <c r="C26" s="5" t="n">
        <v>2046</v>
      </c>
    </row>
    <row r="27" spans="1:4">
      <c r="A27" s="4" t="s">
        <v>71</v>
      </c>
      <c r="B27" s="6" t="s">
        <v>79</v>
      </c>
      <c r="C27" s="5" t="n">
        <v>669</v>
      </c>
    </row>
    <row r="28" spans="1:4">
      <c r="A28" s="4" t="s">
        <v>73</v>
      </c>
      <c r="B28" s="6" t="s">
        <v>80</v>
      </c>
      <c r="C28" s="5" t="n">
        <v>938</v>
      </c>
    </row>
    <row r="29" spans="1:4">
      <c r="A29" s="4" t="s">
        <v>75</v>
      </c>
      <c r="B29" s="6" t="s">
        <v>81</v>
      </c>
      <c r="C29" s="5" t="n">
        <v>1226</v>
      </c>
    </row>
    <row r="30" spans="1:4">
      <c r="A30" s="4" t="s">
        <v>77</v>
      </c>
      <c r="B30" s="6" t="s">
        <v>82</v>
      </c>
      <c r="C30" s="7" t="n">
        <v>2046</v>
      </c>
    </row>
    <row r="31" spans="1:4">
      <c r="A31" s="4" t="s">
        <v>83</v>
      </c>
    </row>
    <row r="32" spans="1:4">
      <c r="A32" s="3" t="s">
        <v>3</v>
      </c>
      <c r="B32" s="4" t="s">
        <v>4</v>
      </c>
    </row>
    <row r="33" spans="1:4">
      <c r="A33" s="4" t="s">
        <v>48</v>
      </c>
      <c r="B33" s="4" t="s">
        <v>49</v>
      </c>
      <c r="C33" s="4" t="s">
        <v>50</v>
      </c>
    </row>
    <row r="34" spans="1:4">
      <c r="A34" s="4" t="s">
        <v>51</v>
      </c>
      <c r="B34" s="4" t="s">
        <v>52</v>
      </c>
      <c r="C34" s="4" t="s">
        <v>84</v>
      </c>
    </row>
    <row r="35" spans="1:4">
      <c r="A35" s="4" t="s">
        <v>54</v>
      </c>
      <c r="B35" s="4" t="s">
        <v>55</v>
      </c>
      <c r="C35" s="4" t="s">
        <v>56</v>
      </c>
    </row>
    <row r="36" spans="1:4">
      <c r="A36" s="4" t="s">
        <v>57</v>
      </c>
      <c r="B36" s="4" t="s">
        <v>58</v>
      </c>
      <c r="C36" s="4" t="s">
        <v>59</v>
      </c>
      <c r="D36" s="4" t="s">
        <v>60</v>
      </c>
    </row>
    <row r="37" spans="1:4">
      <c r="A37" s="4" t="s">
        <v>61</v>
      </c>
      <c r="B37" s="4" t="s">
        <v>62</v>
      </c>
      <c r="C37" s="4" t="s">
        <v>85</v>
      </c>
    </row>
    <row r="38" spans="1:4">
      <c r="A38" s="4" t="s">
        <v>64</v>
      </c>
      <c r="B38" s="4" t="s">
        <v>65</v>
      </c>
      <c r="C38" s="4" t="s">
        <v>66</v>
      </c>
      <c r="D38" s="4" t="s">
        <v>67</v>
      </c>
    </row>
    <row r="39" spans="1:4">
      <c r="A39" s="4" t="s">
        <v>68</v>
      </c>
      <c r="B39" s="4" t="s">
        <v>69</v>
      </c>
      <c r="C39" s="4" t="s">
        <v>86</v>
      </c>
    </row>
    <row r="40" spans="1:4">
      <c r="A40" s="4" t="s">
        <v>71</v>
      </c>
      <c r="B40" s="6" t="s">
        <v>72</v>
      </c>
      <c r="C40" s="7" t="n">
        <v>702</v>
      </c>
    </row>
    <row r="41" spans="1:4">
      <c r="A41" s="4" t="s">
        <v>73</v>
      </c>
      <c r="B41" s="6" t="s">
        <v>74</v>
      </c>
      <c r="C41" s="5" t="n">
        <v>1041</v>
      </c>
    </row>
    <row r="42" spans="1:4">
      <c r="A42" s="4" t="s">
        <v>75</v>
      </c>
      <c r="B42" s="6" t="s">
        <v>76</v>
      </c>
      <c r="C42" s="5" t="n">
        <v>1306</v>
      </c>
    </row>
    <row r="43" spans="1:4">
      <c r="A43" s="4" t="s">
        <v>77</v>
      </c>
      <c r="B43" s="6" t="s">
        <v>78</v>
      </c>
      <c r="C43" s="5" t="n">
        <v>2202</v>
      </c>
    </row>
    <row r="44" spans="1:4">
      <c r="A44" s="4" t="s">
        <v>71</v>
      </c>
      <c r="B44" s="6" t="s">
        <v>79</v>
      </c>
      <c r="C44" s="5" t="n">
        <v>202</v>
      </c>
    </row>
    <row r="45" spans="1:4">
      <c r="A45" s="4" t="s">
        <v>73</v>
      </c>
      <c r="B45" s="6" t="s">
        <v>80</v>
      </c>
      <c r="C45" s="5" t="n">
        <v>641</v>
      </c>
    </row>
    <row r="46" spans="1:4">
      <c r="A46" s="4" t="s">
        <v>75</v>
      </c>
      <c r="B46" s="6" t="s">
        <v>81</v>
      </c>
      <c r="C46" s="5" t="n">
        <v>1106</v>
      </c>
    </row>
    <row r="47" spans="1:4">
      <c r="A47" s="4" t="s">
        <v>77</v>
      </c>
      <c r="B47" s="6" t="s">
        <v>82</v>
      </c>
      <c r="C47" s="7" t="n">
        <v>2202</v>
      </c>
    </row>
    <row r="48" spans="1:4">
      <c r="A48" s="4" t="s">
        <v>87</v>
      </c>
    </row>
    <row r="49" spans="1:4">
      <c r="A49" s="3" t="s">
        <v>3</v>
      </c>
      <c r="B49" s="4" t="s">
        <v>4</v>
      </c>
    </row>
    <row r="50" spans="1:4">
      <c r="A50" s="4" t="s">
        <v>48</v>
      </c>
      <c r="B50" s="4" t="s">
        <v>49</v>
      </c>
      <c r="C50" s="4" t="s">
        <v>50</v>
      </c>
    </row>
    <row r="51" spans="1:4">
      <c r="A51" s="4" t="s">
        <v>51</v>
      </c>
      <c r="B51" s="4" t="s">
        <v>52</v>
      </c>
      <c r="C51" s="4" t="s">
        <v>84</v>
      </c>
    </row>
    <row r="52" spans="1:4">
      <c r="A52" s="4" t="s">
        <v>54</v>
      </c>
      <c r="B52" s="4" t="s">
        <v>55</v>
      </c>
      <c r="C52" s="4" t="s">
        <v>56</v>
      </c>
    </row>
    <row r="53" spans="1:4">
      <c r="A53" s="4" t="s">
        <v>57</v>
      </c>
      <c r="B53" s="4" t="s">
        <v>58</v>
      </c>
      <c r="C53" s="4" t="s">
        <v>59</v>
      </c>
      <c r="D53" s="4" t="s">
        <v>60</v>
      </c>
    </row>
    <row r="54" spans="1:4">
      <c r="A54" s="4" t="s">
        <v>61</v>
      </c>
      <c r="B54" s="4" t="s">
        <v>62</v>
      </c>
      <c r="C54" s="4" t="s">
        <v>85</v>
      </c>
    </row>
    <row r="55" spans="1:4">
      <c r="A55" s="4" t="s">
        <v>64</v>
      </c>
      <c r="B55" s="4" t="s">
        <v>65</v>
      </c>
      <c r="C55" s="4" t="s">
        <v>66</v>
      </c>
      <c r="D55" s="4" t="s">
        <v>67</v>
      </c>
    </row>
    <row r="56" spans="1:4">
      <c r="A56" s="4" t="s">
        <v>68</v>
      </c>
      <c r="B56" s="4" t="s">
        <v>69</v>
      </c>
      <c r="C56" s="4" t="s">
        <v>86</v>
      </c>
    </row>
    <row r="57" spans="1:4">
      <c r="A57" s="4" t="s">
        <v>71</v>
      </c>
      <c r="B57" s="6" t="s">
        <v>72</v>
      </c>
      <c r="C57" s="7" t="n">
        <v>302</v>
      </c>
    </row>
    <row r="58" spans="1:4">
      <c r="A58" s="4" t="s">
        <v>73</v>
      </c>
      <c r="B58" s="6" t="s">
        <v>74</v>
      </c>
      <c r="C58" s="5" t="n">
        <v>641</v>
      </c>
    </row>
    <row r="59" spans="1:4">
      <c r="A59" s="4" t="s">
        <v>75</v>
      </c>
      <c r="B59" s="6" t="s">
        <v>76</v>
      </c>
      <c r="C59" s="5" t="n">
        <v>1106</v>
      </c>
    </row>
    <row r="60" spans="1:4">
      <c r="A60" s="4" t="s">
        <v>77</v>
      </c>
      <c r="B60" s="6" t="s">
        <v>78</v>
      </c>
      <c r="C60" s="5" t="n">
        <v>2394</v>
      </c>
    </row>
    <row r="61" spans="1:4">
      <c r="A61" s="4" t="s">
        <v>71</v>
      </c>
      <c r="B61" s="6" t="s">
        <v>79</v>
      </c>
      <c r="C61" s="5" t="n">
        <v>202</v>
      </c>
    </row>
    <row r="62" spans="1:4">
      <c r="A62" s="4" t="s">
        <v>73</v>
      </c>
      <c r="B62" s="6" t="s">
        <v>80</v>
      </c>
      <c r="C62" s="5" t="n">
        <v>641</v>
      </c>
    </row>
    <row r="63" spans="1:4">
      <c r="A63" s="4" t="s">
        <v>75</v>
      </c>
      <c r="B63" s="6" t="s">
        <v>81</v>
      </c>
      <c r="C63" s="5" t="n">
        <v>1106</v>
      </c>
    </row>
    <row r="64" spans="1:4">
      <c r="A64" s="4" t="s">
        <v>77</v>
      </c>
      <c r="B64" s="6" t="s">
        <v>82</v>
      </c>
      <c r="C64" s="7" t="n">
        <v>2394</v>
      </c>
    </row>
    <row r="65" spans="1:4">
      <c r="A65" s="4" t="s">
        <v>88</v>
      </c>
    </row>
    <row r="66" spans="1:4">
      <c r="A66" s="3" t="s">
        <v>3</v>
      </c>
      <c r="B66" s="4" t="s">
        <v>4</v>
      </c>
    </row>
    <row r="67" spans="1:4">
      <c r="A67" s="4" t="s">
        <v>48</v>
      </c>
      <c r="B67" s="4" t="s">
        <v>49</v>
      </c>
      <c r="C67" s="4" t="s">
        <v>50</v>
      </c>
    </row>
    <row r="68" spans="1:4">
      <c r="A68" s="4" t="s">
        <v>51</v>
      </c>
      <c r="B68" s="4" t="s">
        <v>52</v>
      </c>
      <c r="C68" s="4" t="s">
        <v>89</v>
      </c>
    </row>
    <row r="69" spans="1:4">
      <c r="A69" s="4" t="s">
        <v>54</v>
      </c>
      <c r="B69" s="4" t="s">
        <v>55</v>
      </c>
      <c r="C69" s="4" t="s">
        <v>56</v>
      </c>
    </row>
    <row r="70" spans="1:4">
      <c r="A70" s="4" t="s">
        <v>57</v>
      </c>
      <c r="B70" s="4" t="s">
        <v>58</v>
      </c>
      <c r="C70" s="4" t="s">
        <v>59</v>
      </c>
      <c r="D70" s="4" t="s">
        <v>60</v>
      </c>
    </row>
    <row r="71" spans="1:4">
      <c r="A71" s="4" t="s">
        <v>61</v>
      </c>
      <c r="B71" s="4" t="s">
        <v>62</v>
      </c>
      <c r="C71" s="4" t="s">
        <v>90</v>
      </c>
    </row>
    <row r="72" spans="1:4">
      <c r="A72" s="4" t="s">
        <v>64</v>
      </c>
      <c r="B72" s="4" t="s">
        <v>65</v>
      </c>
      <c r="C72" s="4" t="s">
        <v>66</v>
      </c>
      <c r="D72" s="4" t="s">
        <v>67</v>
      </c>
    </row>
    <row r="73" spans="1:4">
      <c r="A73" s="4" t="s">
        <v>68</v>
      </c>
      <c r="B73" s="4" t="s">
        <v>69</v>
      </c>
      <c r="C73" s="4" t="s">
        <v>91</v>
      </c>
    </row>
    <row r="74" spans="1:4">
      <c r="A74" s="4" t="s">
        <v>71</v>
      </c>
      <c r="B74" s="6" t="s">
        <v>72</v>
      </c>
      <c r="C74" s="7" t="n">
        <v>152</v>
      </c>
    </row>
    <row r="75" spans="1:4">
      <c r="A75" s="4" t="s">
        <v>73</v>
      </c>
      <c r="B75" s="6" t="s">
        <v>74</v>
      </c>
      <c r="C75" s="5" t="n">
        <v>488</v>
      </c>
    </row>
    <row r="76" spans="1:4">
      <c r="A76" s="4" t="s">
        <v>75</v>
      </c>
      <c r="B76" s="6" t="s">
        <v>76</v>
      </c>
      <c r="C76" s="5" t="n">
        <v>848</v>
      </c>
    </row>
    <row r="77" spans="1:4">
      <c r="A77" s="4" t="s">
        <v>77</v>
      </c>
      <c r="B77" s="6" t="s">
        <v>78</v>
      </c>
      <c r="C77" s="5" t="n">
        <v>1861</v>
      </c>
    </row>
    <row r="78" spans="1:4">
      <c r="A78" s="4" t="s">
        <v>71</v>
      </c>
      <c r="B78" s="6" t="s">
        <v>79</v>
      </c>
      <c r="C78" s="5" t="n">
        <v>152</v>
      </c>
    </row>
    <row r="79" spans="1:4">
      <c r="A79" s="4" t="s">
        <v>73</v>
      </c>
      <c r="B79" s="6" t="s">
        <v>80</v>
      </c>
      <c r="C79" s="5" t="n">
        <v>488</v>
      </c>
    </row>
    <row r="80" spans="1:4">
      <c r="A80" s="4" t="s">
        <v>75</v>
      </c>
      <c r="B80" s="6" t="s">
        <v>81</v>
      </c>
      <c r="C80" s="5" t="n">
        <v>848</v>
      </c>
    </row>
    <row r="81" spans="1:4">
      <c r="A81" s="4" t="s">
        <v>77</v>
      </c>
      <c r="B81" s="6" t="s">
        <v>82</v>
      </c>
      <c r="C81" s="7" t="n">
        <v>1861</v>
      </c>
    </row>
    <row r="82" spans="1:4">
      <c r="A82" s="4" t="s">
        <v>92</v>
      </c>
    </row>
    <row r="83" spans="1:4">
      <c r="A83" s="3" t="s">
        <v>3</v>
      </c>
      <c r="B83" s="4" t="s">
        <v>4</v>
      </c>
    </row>
    <row r="84" spans="1:4">
      <c r="A84" s="4" t="s">
        <v>48</v>
      </c>
      <c r="B84" s="4" t="s">
        <v>49</v>
      </c>
      <c r="C84" s="4" t="s">
        <v>50</v>
      </c>
    </row>
    <row r="85" spans="1:4">
      <c r="A85" s="4" t="s">
        <v>51</v>
      </c>
      <c r="B85" s="4" t="s">
        <v>52</v>
      </c>
      <c r="C85" s="4" t="s">
        <v>93</v>
      </c>
    </row>
    <row r="86" spans="1:4">
      <c r="A86" s="4" t="s">
        <v>54</v>
      </c>
      <c r="B86" s="4" t="s">
        <v>55</v>
      </c>
      <c r="C86" s="4" t="s">
        <v>56</v>
      </c>
    </row>
    <row r="87" spans="1:4">
      <c r="A87" s="4" t="s">
        <v>57</v>
      </c>
      <c r="B87" s="4" t="s">
        <v>58</v>
      </c>
      <c r="C87" s="4" t="s">
        <v>59</v>
      </c>
      <c r="D87" s="4" t="s">
        <v>60</v>
      </c>
    </row>
    <row r="88" spans="1:4">
      <c r="A88" s="4" t="s">
        <v>61</v>
      </c>
      <c r="B88" s="4" t="s">
        <v>62</v>
      </c>
      <c r="C88" s="4" t="s">
        <v>94</v>
      </c>
    </row>
    <row r="89" spans="1:4">
      <c r="A89" s="4" t="s">
        <v>64</v>
      </c>
      <c r="B89" s="4" t="s">
        <v>65</v>
      </c>
      <c r="C89" s="4" t="s">
        <v>66</v>
      </c>
      <c r="D89" s="4" t="s">
        <v>67</v>
      </c>
    </row>
    <row r="90" spans="1:4">
      <c r="A90" s="4" t="s">
        <v>68</v>
      </c>
      <c r="B90" s="4" t="s">
        <v>69</v>
      </c>
      <c r="C90" s="4" t="s">
        <v>95</v>
      </c>
    </row>
    <row r="91" spans="1:4">
      <c r="A91" s="4" t="s">
        <v>71</v>
      </c>
      <c r="B91" s="6" t="s">
        <v>72</v>
      </c>
      <c r="C91" s="7" t="n">
        <v>101</v>
      </c>
    </row>
    <row r="92" spans="1:4">
      <c r="A92" s="4" t="s">
        <v>73</v>
      </c>
      <c r="B92" s="6" t="s">
        <v>74</v>
      </c>
      <c r="C92" s="5" t="n">
        <v>332</v>
      </c>
    </row>
    <row r="93" spans="1:4">
      <c r="A93" s="4" t="s">
        <v>75</v>
      </c>
      <c r="B93" s="6" t="s">
        <v>76</v>
      </c>
      <c r="C93" s="5" t="n">
        <v>582</v>
      </c>
    </row>
    <row r="94" spans="1:4">
      <c r="A94" s="4" t="s">
        <v>77</v>
      </c>
      <c r="B94" s="6" t="s">
        <v>78</v>
      </c>
      <c r="C94" s="5" t="n">
        <v>1298</v>
      </c>
    </row>
    <row r="95" spans="1:4">
      <c r="A95" s="4" t="s">
        <v>71</v>
      </c>
      <c r="B95" s="6" t="s">
        <v>79</v>
      </c>
      <c r="C95" s="5" t="n">
        <v>101</v>
      </c>
    </row>
    <row r="96" spans="1:4">
      <c r="A96" s="4" t="s">
        <v>73</v>
      </c>
      <c r="B96" s="6" t="s">
        <v>80</v>
      </c>
      <c r="C96" s="5" t="n">
        <v>332</v>
      </c>
    </row>
    <row r="97" spans="1:4">
      <c r="A97" s="4" t="s">
        <v>75</v>
      </c>
      <c r="B97" s="6" t="s">
        <v>81</v>
      </c>
      <c r="C97" s="5" t="n">
        <v>582</v>
      </c>
    </row>
    <row r="98" spans="1:4">
      <c r="A98" s="4" t="s">
        <v>77</v>
      </c>
      <c r="B98" s="6" t="s">
        <v>82</v>
      </c>
      <c r="C98" s="7" t="n">
        <v>1298</v>
      </c>
    </row>
    <row r="99" spans="1:4">
      <c r="A99" s="4" t="s">
        <v>96</v>
      </c>
    </row>
    <row r="100" spans="1:4">
      <c r="A100" s="3" t="s">
        <v>3</v>
      </c>
      <c r="B100" s="4" t="s">
        <v>4</v>
      </c>
    </row>
    <row r="101" spans="1:4">
      <c r="A101" s="4" t="s">
        <v>28</v>
      </c>
      <c r="B101" s="4" t="s">
        <v>29</v>
      </c>
      <c r="C101" s="4" t="s">
        <v>97</v>
      </c>
    </row>
    <row r="102" spans="1:4">
      <c r="A102" s="4" t="s">
        <v>32</v>
      </c>
      <c r="B102" s="4" t="s">
        <v>33</v>
      </c>
      <c r="C102" s="4" t="s">
        <v>98</v>
      </c>
    </row>
    <row r="103" spans="1:4">
      <c r="A103" s="4" t="s">
        <v>35</v>
      </c>
      <c r="B103" s="4" t="s">
        <v>36</v>
      </c>
      <c r="C103" s="4" t="s">
        <v>37</v>
      </c>
    </row>
    <row r="104" spans="1:4">
      <c r="A104" s="4" t="s">
        <v>38</v>
      </c>
      <c r="B104" s="4" t="s">
        <v>39</v>
      </c>
      <c r="C104" s="4" t="s">
        <v>40</v>
      </c>
    </row>
    <row r="105" spans="1:4">
      <c r="A105" s="4" t="s">
        <v>41</v>
      </c>
      <c r="B105" s="4" t="s">
        <v>42</v>
      </c>
      <c r="C105" s="4" t="s">
        <v>43</v>
      </c>
    </row>
    <row r="106" spans="1:4">
      <c r="A106" s="4" t="s">
        <v>44</v>
      </c>
      <c r="B106" s="4" t="s">
        <v>45</v>
      </c>
      <c r="C106" s="4" t="s">
        <v>46</v>
      </c>
    </row>
    <row r="107" spans="1:4">
      <c r="A107" s="4" t="s">
        <v>99</v>
      </c>
    </row>
    <row r="108" spans="1:4">
      <c r="A108" s="3" t="s">
        <v>3</v>
      </c>
      <c r="B108" s="4" t="s">
        <v>4</v>
      </c>
    </row>
    <row r="109" spans="1:4">
      <c r="A109" s="4" t="s">
        <v>48</v>
      </c>
      <c r="B109" s="4" t="s">
        <v>49</v>
      </c>
      <c r="C109" s="4" t="s">
        <v>50</v>
      </c>
    </row>
    <row r="110" spans="1:4">
      <c r="A110" s="4" t="s">
        <v>51</v>
      </c>
      <c r="B110" s="4" t="s">
        <v>52</v>
      </c>
      <c r="C110" s="4" t="s">
        <v>53</v>
      </c>
    </row>
    <row r="111" spans="1:4">
      <c r="A111" s="4" t="s">
        <v>54</v>
      </c>
      <c r="B111" s="4" t="s">
        <v>55</v>
      </c>
      <c r="C111" s="4" t="s">
        <v>100</v>
      </c>
    </row>
    <row r="112" spans="1:4">
      <c r="A112" s="4" t="s">
        <v>57</v>
      </c>
      <c r="B112" s="4" t="s">
        <v>58</v>
      </c>
      <c r="C112" s="4" t="s">
        <v>59</v>
      </c>
      <c r="D112" s="4" t="s">
        <v>101</v>
      </c>
    </row>
    <row r="113" spans="1:4">
      <c r="A113" s="4" t="s">
        <v>61</v>
      </c>
      <c r="B113" s="4" t="s">
        <v>62</v>
      </c>
      <c r="C113" s="4" t="s">
        <v>102</v>
      </c>
    </row>
    <row r="114" spans="1:4">
      <c r="A114" s="4" t="s">
        <v>64</v>
      </c>
      <c r="B114" s="4" t="s">
        <v>65</v>
      </c>
      <c r="C114" s="4" t="s">
        <v>103</v>
      </c>
      <c r="D114" s="4" t="s">
        <v>104</v>
      </c>
    </row>
    <row r="115" spans="1:4">
      <c r="A115" s="4" t="s">
        <v>68</v>
      </c>
      <c r="B115" s="4" t="s">
        <v>69</v>
      </c>
      <c r="C115" s="4" t="s">
        <v>70</v>
      </c>
    </row>
    <row r="116" spans="1:4">
      <c r="A116" s="4" t="s">
        <v>71</v>
      </c>
      <c r="B116" s="6" t="s">
        <v>72</v>
      </c>
      <c r="C116" s="7" t="n">
        <v>669</v>
      </c>
    </row>
    <row r="117" spans="1:4">
      <c r="A117" s="4" t="s">
        <v>73</v>
      </c>
      <c r="B117" s="6" t="s">
        <v>74</v>
      </c>
      <c r="C117" s="5" t="n">
        <v>936</v>
      </c>
    </row>
    <row r="118" spans="1:4">
      <c r="A118" s="4" t="s">
        <v>75</v>
      </c>
      <c r="B118" s="6" t="s">
        <v>76</v>
      </c>
      <c r="C118" s="5" t="n">
        <v>1222</v>
      </c>
    </row>
    <row r="119" spans="1:4">
      <c r="A119" s="4" t="s">
        <v>77</v>
      </c>
      <c r="B119" s="6" t="s">
        <v>78</v>
      </c>
      <c r="C119" s="5" t="n">
        <v>2036</v>
      </c>
    </row>
    <row r="120" spans="1:4">
      <c r="A120" s="4" t="s">
        <v>71</v>
      </c>
      <c r="B120" s="6" t="s">
        <v>79</v>
      </c>
      <c r="C120" s="5" t="n">
        <v>669</v>
      </c>
    </row>
    <row r="121" spans="1:4">
      <c r="A121" s="4" t="s">
        <v>73</v>
      </c>
      <c r="B121" s="6" t="s">
        <v>80</v>
      </c>
      <c r="C121" s="5" t="n">
        <v>936</v>
      </c>
    </row>
    <row r="122" spans="1:4">
      <c r="A122" s="4" t="s">
        <v>75</v>
      </c>
      <c r="B122" s="6" t="s">
        <v>81</v>
      </c>
      <c r="C122" s="5" t="n">
        <v>1222</v>
      </c>
    </row>
    <row r="123" spans="1:4">
      <c r="A123" s="4" t="s">
        <v>77</v>
      </c>
      <c r="B123" s="6" t="s">
        <v>82</v>
      </c>
      <c r="C123" s="7" t="n">
        <v>2036</v>
      </c>
    </row>
    <row r="124" spans="1:4">
      <c r="A124" s="4" t="s">
        <v>105</v>
      </c>
    </row>
    <row r="125" spans="1:4">
      <c r="A125" s="3" t="s">
        <v>3</v>
      </c>
      <c r="B125" s="4" t="s">
        <v>4</v>
      </c>
    </row>
    <row r="126" spans="1:4">
      <c r="A126" s="4" t="s">
        <v>48</v>
      </c>
      <c r="B126" s="4" t="s">
        <v>49</v>
      </c>
      <c r="C126" s="4" t="s">
        <v>50</v>
      </c>
    </row>
    <row r="127" spans="1:4">
      <c r="A127" s="4" t="s">
        <v>51</v>
      </c>
      <c r="B127" s="4" t="s">
        <v>52</v>
      </c>
      <c r="C127" s="4" t="s">
        <v>84</v>
      </c>
    </row>
    <row r="128" spans="1:4">
      <c r="A128" s="4" t="s">
        <v>54</v>
      </c>
      <c r="B128" s="4" t="s">
        <v>55</v>
      </c>
      <c r="C128" s="4" t="s">
        <v>100</v>
      </c>
    </row>
    <row r="129" spans="1:4">
      <c r="A129" s="4" t="s">
        <v>57</v>
      </c>
      <c r="B129" s="4" t="s">
        <v>58</v>
      </c>
      <c r="C129" s="4" t="s">
        <v>59</v>
      </c>
      <c r="D129" s="4" t="s">
        <v>101</v>
      </c>
    </row>
    <row r="130" spans="1:4">
      <c r="A130" s="4" t="s">
        <v>61</v>
      </c>
      <c r="B130" s="4" t="s">
        <v>62</v>
      </c>
      <c r="C130" s="4" t="s">
        <v>106</v>
      </c>
    </row>
    <row r="131" spans="1:4">
      <c r="A131" s="4" t="s">
        <v>64</v>
      </c>
      <c r="B131" s="4" t="s">
        <v>65</v>
      </c>
      <c r="C131" s="4" t="s">
        <v>103</v>
      </c>
      <c r="D131" s="4" t="s">
        <v>104</v>
      </c>
    </row>
    <row r="132" spans="1:4">
      <c r="A132" s="4" t="s">
        <v>68</v>
      </c>
      <c r="B132" s="4" t="s">
        <v>69</v>
      </c>
      <c r="C132" s="4" t="s">
        <v>86</v>
      </c>
    </row>
    <row r="133" spans="1:4">
      <c r="A133" s="4" t="s">
        <v>71</v>
      </c>
      <c r="B133" s="6" t="s">
        <v>72</v>
      </c>
      <c r="C133" s="7" t="n">
        <v>702</v>
      </c>
    </row>
    <row r="134" spans="1:4">
      <c r="A134" s="4" t="s">
        <v>73</v>
      </c>
      <c r="B134" s="6" t="s">
        <v>74</v>
      </c>
      <c r="C134" s="5" t="n">
        <v>1039</v>
      </c>
    </row>
    <row r="135" spans="1:4">
      <c r="A135" s="4" t="s">
        <v>75</v>
      </c>
      <c r="B135" s="6" t="s">
        <v>76</v>
      </c>
      <c r="C135" s="5" t="n">
        <v>1302</v>
      </c>
    </row>
    <row r="136" spans="1:4">
      <c r="A136" s="4" t="s">
        <v>77</v>
      </c>
      <c r="B136" s="6" t="s">
        <v>78</v>
      </c>
      <c r="C136" s="5" t="n">
        <v>2192</v>
      </c>
    </row>
    <row r="137" spans="1:4">
      <c r="A137" s="4" t="s">
        <v>71</v>
      </c>
      <c r="B137" s="6" t="s">
        <v>79</v>
      </c>
      <c r="C137" s="5" t="n">
        <v>202</v>
      </c>
    </row>
    <row r="138" spans="1:4">
      <c r="A138" s="4" t="s">
        <v>73</v>
      </c>
      <c r="B138" s="6" t="s">
        <v>80</v>
      </c>
      <c r="C138" s="5" t="n">
        <v>639</v>
      </c>
    </row>
    <row r="139" spans="1:4">
      <c r="A139" s="4" t="s">
        <v>75</v>
      </c>
      <c r="B139" s="6" t="s">
        <v>81</v>
      </c>
      <c r="C139" s="5" t="n">
        <v>1102</v>
      </c>
    </row>
    <row r="140" spans="1:4">
      <c r="A140" s="4" t="s">
        <v>77</v>
      </c>
      <c r="B140" s="6" t="s">
        <v>82</v>
      </c>
      <c r="C140" s="7" t="n">
        <v>2192</v>
      </c>
    </row>
    <row r="141" spans="1:4">
      <c r="A141" s="4" t="s">
        <v>107</v>
      </c>
    </row>
    <row r="142" spans="1:4">
      <c r="A142" s="3" t="s">
        <v>3</v>
      </c>
      <c r="B142" s="4" t="s">
        <v>4</v>
      </c>
    </row>
    <row r="143" spans="1:4">
      <c r="A143" s="4" t="s">
        <v>48</v>
      </c>
      <c r="B143" s="4" t="s">
        <v>49</v>
      </c>
      <c r="C143" s="4" t="s">
        <v>50</v>
      </c>
    </row>
    <row r="144" spans="1:4">
      <c r="A144" s="4" t="s">
        <v>51</v>
      </c>
      <c r="B144" s="4" t="s">
        <v>52</v>
      </c>
      <c r="C144" s="4" t="s">
        <v>84</v>
      </c>
    </row>
    <row r="145" spans="1:4">
      <c r="A145" s="4" t="s">
        <v>54</v>
      </c>
      <c r="B145" s="4" t="s">
        <v>55</v>
      </c>
      <c r="C145" s="4" t="s">
        <v>100</v>
      </c>
    </row>
    <row r="146" spans="1:4">
      <c r="A146" s="4" t="s">
        <v>57</v>
      </c>
      <c r="B146" s="4" t="s">
        <v>58</v>
      </c>
      <c r="C146" s="4" t="s">
        <v>59</v>
      </c>
      <c r="D146" s="4" t="s">
        <v>101</v>
      </c>
    </row>
    <row r="147" spans="1:4">
      <c r="A147" s="4" t="s">
        <v>61</v>
      </c>
      <c r="B147" s="4" t="s">
        <v>62</v>
      </c>
      <c r="C147" s="4" t="s">
        <v>106</v>
      </c>
    </row>
    <row r="148" spans="1:4">
      <c r="A148" s="4" t="s">
        <v>64</v>
      </c>
      <c r="B148" s="4" t="s">
        <v>65</v>
      </c>
      <c r="C148" s="4" t="s">
        <v>103</v>
      </c>
      <c r="D148" s="4" t="s">
        <v>104</v>
      </c>
    </row>
    <row r="149" spans="1:4">
      <c r="A149" s="4" t="s">
        <v>68</v>
      </c>
      <c r="B149" s="4" t="s">
        <v>69</v>
      </c>
      <c r="C149" s="4" t="s">
        <v>86</v>
      </c>
    </row>
    <row r="150" spans="1:4">
      <c r="A150" s="4" t="s">
        <v>71</v>
      </c>
      <c r="B150" s="6" t="s">
        <v>72</v>
      </c>
      <c r="C150" s="7" t="n">
        <v>302</v>
      </c>
    </row>
    <row r="151" spans="1:4">
      <c r="A151" s="4" t="s">
        <v>73</v>
      </c>
      <c r="B151" s="6" t="s">
        <v>74</v>
      </c>
      <c r="C151" s="5" t="n">
        <v>639</v>
      </c>
    </row>
    <row r="152" spans="1:4">
      <c r="A152" s="4" t="s">
        <v>75</v>
      </c>
      <c r="B152" s="6" t="s">
        <v>76</v>
      </c>
      <c r="C152" s="5" t="n">
        <v>1102</v>
      </c>
    </row>
    <row r="153" spans="1:4">
      <c r="A153" s="4" t="s">
        <v>77</v>
      </c>
      <c r="B153" s="6" t="s">
        <v>78</v>
      </c>
      <c r="C153" s="5" t="n">
        <v>2384</v>
      </c>
    </row>
    <row r="154" spans="1:4">
      <c r="A154" s="4" t="s">
        <v>71</v>
      </c>
      <c r="B154" s="6" t="s">
        <v>79</v>
      </c>
      <c r="C154" s="5" t="n">
        <v>202</v>
      </c>
    </row>
    <row r="155" spans="1:4">
      <c r="A155" s="4" t="s">
        <v>73</v>
      </c>
      <c r="B155" s="6" t="s">
        <v>80</v>
      </c>
      <c r="C155" s="5" t="n">
        <v>639</v>
      </c>
    </row>
    <row r="156" spans="1:4">
      <c r="A156" s="4" t="s">
        <v>75</v>
      </c>
      <c r="B156" s="6" t="s">
        <v>81</v>
      </c>
      <c r="C156" s="5" t="n">
        <v>1102</v>
      </c>
    </row>
    <row r="157" spans="1:4">
      <c r="A157" s="4" t="s">
        <v>77</v>
      </c>
      <c r="B157" s="6" t="s">
        <v>82</v>
      </c>
      <c r="C157" s="7" t="n">
        <v>2384</v>
      </c>
    </row>
    <row r="158" spans="1:4">
      <c r="A158" s="4" t="s">
        <v>108</v>
      </c>
    </row>
    <row r="159" spans="1:4">
      <c r="A159" s="3" t="s">
        <v>3</v>
      </c>
      <c r="B159" s="4" t="s">
        <v>4</v>
      </c>
    </row>
    <row r="160" spans="1:4">
      <c r="A160" s="4" t="s">
        <v>48</v>
      </c>
      <c r="B160" s="4" t="s">
        <v>49</v>
      </c>
      <c r="C160" s="4" t="s">
        <v>50</v>
      </c>
    </row>
    <row r="161" spans="1:4">
      <c r="A161" s="4" t="s">
        <v>51</v>
      </c>
      <c r="B161" s="4" t="s">
        <v>52</v>
      </c>
      <c r="C161" s="4" t="s">
        <v>89</v>
      </c>
    </row>
    <row r="162" spans="1:4">
      <c r="A162" s="4" t="s">
        <v>54</v>
      </c>
      <c r="B162" s="4" t="s">
        <v>55</v>
      </c>
      <c r="C162" s="4" t="s">
        <v>100</v>
      </c>
    </row>
    <row r="163" spans="1:4">
      <c r="A163" s="4" t="s">
        <v>57</v>
      </c>
      <c r="B163" s="4" t="s">
        <v>58</v>
      </c>
      <c r="C163" s="4" t="s">
        <v>59</v>
      </c>
      <c r="D163" s="4" t="s">
        <v>101</v>
      </c>
    </row>
    <row r="164" spans="1:4">
      <c r="A164" s="4" t="s">
        <v>61</v>
      </c>
      <c r="B164" s="4" t="s">
        <v>62</v>
      </c>
      <c r="C164" s="4" t="s">
        <v>109</v>
      </c>
    </row>
    <row r="165" spans="1:4">
      <c r="A165" s="4" t="s">
        <v>64</v>
      </c>
      <c r="B165" s="4" t="s">
        <v>65</v>
      </c>
      <c r="C165" s="4" t="s">
        <v>103</v>
      </c>
      <c r="D165" s="4" t="s">
        <v>104</v>
      </c>
    </row>
    <row r="166" spans="1:4">
      <c r="A166" s="4" t="s">
        <v>68</v>
      </c>
      <c r="B166" s="4" t="s">
        <v>69</v>
      </c>
      <c r="C166" s="4" t="s">
        <v>91</v>
      </c>
    </row>
    <row r="167" spans="1:4">
      <c r="A167" s="4" t="s">
        <v>71</v>
      </c>
      <c r="B167" s="6" t="s">
        <v>72</v>
      </c>
      <c r="C167" s="7" t="n">
        <v>152</v>
      </c>
    </row>
    <row r="168" spans="1:4">
      <c r="A168" s="4" t="s">
        <v>73</v>
      </c>
      <c r="B168" s="6" t="s">
        <v>74</v>
      </c>
      <c r="C168" s="5" t="n">
        <v>486</v>
      </c>
    </row>
    <row r="169" spans="1:4">
      <c r="A169" s="4" t="s">
        <v>75</v>
      </c>
      <c r="B169" s="6" t="s">
        <v>76</v>
      </c>
      <c r="C169" s="5" t="n">
        <v>843</v>
      </c>
    </row>
    <row r="170" spans="1:4">
      <c r="A170" s="4" t="s">
        <v>77</v>
      </c>
      <c r="B170" s="6" t="s">
        <v>78</v>
      </c>
      <c r="C170" s="5" t="n">
        <v>1851</v>
      </c>
    </row>
    <row r="171" spans="1:4">
      <c r="A171" s="4" t="s">
        <v>71</v>
      </c>
      <c r="B171" s="6" t="s">
        <v>79</v>
      </c>
      <c r="C171" s="5" t="n">
        <v>152</v>
      </c>
    </row>
    <row r="172" spans="1:4">
      <c r="A172" s="4" t="s">
        <v>73</v>
      </c>
      <c r="B172" s="6" t="s">
        <v>80</v>
      </c>
      <c r="C172" s="5" t="n">
        <v>486</v>
      </c>
    </row>
    <row r="173" spans="1:4">
      <c r="A173" s="4" t="s">
        <v>75</v>
      </c>
      <c r="B173" s="6" t="s">
        <v>81</v>
      </c>
      <c r="C173" s="5" t="n">
        <v>843</v>
      </c>
    </row>
    <row r="174" spans="1:4">
      <c r="A174" s="4" t="s">
        <v>77</v>
      </c>
      <c r="B174" s="6" t="s">
        <v>82</v>
      </c>
      <c r="C174" s="7" t="n">
        <v>1851</v>
      </c>
    </row>
    <row r="175" spans="1:4">
      <c r="A175" s="4" t="s">
        <v>110</v>
      </c>
    </row>
    <row r="176" spans="1:4">
      <c r="A176" s="3" t="s">
        <v>3</v>
      </c>
      <c r="B176" s="4" t="s">
        <v>4</v>
      </c>
    </row>
    <row r="177" spans="1:4">
      <c r="A177" s="4" t="s">
        <v>48</v>
      </c>
      <c r="B177" s="4" t="s">
        <v>49</v>
      </c>
      <c r="C177" s="4" t="s">
        <v>50</v>
      </c>
    </row>
    <row r="178" spans="1:4">
      <c r="A178" s="4" t="s">
        <v>51</v>
      </c>
      <c r="B178" s="4" t="s">
        <v>52</v>
      </c>
      <c r="C178" s="4" t="s">
        <v>93</v>
      </c>
    </row>
    <row r="179" spans="1:4">
      <c r="A179" s="4" t="s">
        <v>54</v>
      </c>
      <c r="B179" s="4" t="s">
        <v>55</v>
      </c>
      <c r="C179" s="4" t="s">
        <v>100</v>
      </c>
    </row>
    <row r="180" spans="1:4">
      <c r="A180" s="4" t="s">
        <v>57</v>
      </c>
      <c r="B180" s="4" t="s">
        <v>58</v>
      </c>
      <c r="C180" s="4" t="s">
        <v>59</v>
      </c>
      <c r="D180" s="4" t="s">
        <v>101</v>
      </c>
    </row>
    <row r="181" spans="1:4">
      <c r="A181" s="4" t="s">
        <v>61</v>
      </c>
      <c r="B181" s="4" t="s">
        <v>62</v>
      </c>
      <c r="C181" s="4" t="s">
        <v>111</v>
      </c>
    </row>
    <row r="182" spans="1:4">
      <c r="A182" s="4" t="s">
        <v>64</v>
      </c>
      <c r="B182" s="4" t="s">
        <v>65</v>
      </c>
      <c r="C182" s="4" t="s">
        <v>103</v>
      </c>
      <c r="D182" s="4" t="s">
        <v>104</v>
      </c>
    </row>
    <row r="183" spans="1:4">
      <c r="A183" s="4" t="s">
        <v>68</v>
      </c>
      <c r="B183" s="4" t="s">
        <v>69</v>
      </c>
      <c r="C183" s="4" t="s">
        <v>95</v>
      </c>
    </row>
    <row r="184" spans="1:4">
      <c r="A184" s="4" t="s">
        <v>71</v>
      </c>
      <c r="B184" s="6" t="s">
        <v>72</v>
      </c>
      <c r="C184" s="7" t="n">
        <v>101</v>
      </c>
    </row>
    <row r="185" spans="1:4">
      <c r="A185" s="4" t="s">
        <v>73</v>
      </c>
      <c r="B185" s="6" t="s">
        <v>74</v>
      </c>
      <c r="C185" s="5" t="n">
        <v>330</v>
      </c>
    </row>
    <row r="186" spans="1:4">
      <c r="A186" s="4" t="s">
        <v>75</v>
      </c>
      <c r="B186" s="6" t="s">
        <v>76</v>
      </c>
      <c r="C186" s="5" t="n">
        <v>578</v>
      </c>
    </row>
    <row r="187" spans="1:4">
      <c r="A187" s="4" t="s">
        <v>77</v>
      </c>
      <c r="B187" s="6" t="s">
        <v>78</v>
      </c>
      <c r="C187" s="5" t="n">
        <v>1288</v>
      </c>
    </row>
    <row r="188" spans="1:4">
      <c r="A188" s="4" t="s">
        <v>71</v>
      </c>
      <c r="B188" s="6" t="s">
        <v>79</v>
      </c>
      <c r="C188" s="5" t="n">
        <v>101</v>
      </c>
    </row>
    <row r="189" spans="1:4">
      <c r="A189" s="4" t="s">
        <v>73</v>
      </c>
      <c r="B189" s="6" t="s">
        <v>80</v>
      </c>
      <c r="C189" s="5" t="n">
        <v>330</v>
      </c>
    </row>
    <row r="190" spans="1:4">
      <c r="A190" s="4" t="s">
        <v>75</v>
      </c>
      <c r="B190" s="6" t="s">
        <v>81</v>
      </c>
      <c r="C190" s="5" t="n">
        <v>578</v>
      </c>
    </row>
    <row r="191" spans="1:4">
      <c r="A191" s="4" t="s">
        <v>77</v>
      </c>
      <c r="B191" s="6" t="s">
        <v>82</v>
      </c>
      <c r="C191" s="7" t="n">
        <v>1288</v>
      </c>
    </row>
    <row r="192" spans="1:4">
      <c r="A192" s="4" t="s">
        <v>112</v>
      </c>
    </row>
    <row r="193" spans="1:4">
      <c r="A193" s="3" t="s">
        <v>3</v>
      </c>
      <c r="B193" s="4" t="s">
        <v>4</v>
      </c>
    </row>
    <row r="194" spans="1:4">
      <c r="A194" s="4" t="s">
        <v>28</v>
      </c>
      <c r="B194" s="4" t="s">
        <v>29</v>
      </c>
      <c r="C194" s="4" t="s">
        <v>113</v>
      </c>
    </row>
    <row r="195" spans="1:4">
      <c r="A195" s="4" t="s">
        <v>32</v>
      </c>
      <c r="B195" s="4" t="s">
        <v>33</v>
      </c>
      <c r="C195" s="4" t="s">
        <v>98</v>
      </c>
    </row>
    <row r="196" spans="1:4">
      <c r="A196" s="4" t="s">
        <v>35</v>
      </c>
      <c r="B196" s="4" t="s">
        <v>36</v>
      </c>
      <c r="C196" s="4" t="s">
        <v>37</v>
      </c>
    </row>
    <row r="197" spans="1:4">
      <c r="A197" s="4" t="s">
        <v>38</v>
      </c>
      <c r="B197" s="4" t="s">
        <v>39</v>
      </c>
      <c r="C197" s="4" t="s">
        <v>40</v>
      </c>
    </row>
    <row r="198" spans="1:4">
      <c r="A198" s="4" t="s">
        <v>41</v>
      </c>
      <c r="B198" s="4" t="s">
        <v>42</v>
      </c>
      <c r="C198" s="4" t="s">
        <v>43</v>
      </c>
    </row>
    <row r="199" spans="1:4">
      <c r="A199" s="4" t="s">
        <v>44</v>
      </c>
      <c r="B199" s="4" t="s">
        <v>45</v>
      </c>
      <c r="C199" s="4" t="s">
        <v>46</v>
      </c>
    </row>
    <row r="200" spans="1:4">
      <c r="A200" s="4" t="s">
        <v>114</v>
      </c>
    </row>
    <row r="201" spans="1:4">
      <c r="A201" s="3" t="s">
        <v>3</v>
      </c>
      <c r="B201" s="4" t="s">
        <v>4</v>
      </c>
    </row>
    <row r="202" spans="1:4">
      <c r="A202" s="4" t="s">
        <v>48</v>
      </c>
      <c r="B202" s="4" t="s">
        <v>49</v>
      </c>
      <c r="C202" s="4" t="s">
        <v>50</v>
      </c>
    </row>
    <row r="203" spans="1:4">
      <c r="A203" s="4" t="s">
        <v>51</v>
      </c>
      <c r="B203" s="4" t="s">
        <v>52</v>
      </c>
      <c r="C203" s="4" t="s">
        <v>53</v>
      </c>
    </row>
    <row r="204" spans="1:4">
      <c r="A204" s="4" t="s">
        <v>54</v>
      </c>
      <c r="B204" s="4" t="s">
        <v>55</v>
      </c>
      <c r="C204" s="4" t="s">
        <v>115</v>
      </c>
    </row>
    <row r="205" spans="1:4">
      <c r="A205" s="4" t="s">
        <v>57</v>
      </c>
      <c r="B205" s="4" t="s">
        <v>58</v>
      </c>
      <c r="C205" s="4" t="s">
        <v>116</v>
      </c>
      <c r="D205" s="4" t="s">
        <v>117</v>
      </c>
    </row>
    <row r="206" spans="1:4">
      <c r="A206" s="4" t="s">
        <v>61</v>
      </c>
      <c r="B206" s="4" t="s">
        <v>62</v>
      </c>
      <c r="C206" s="4" t="s">
        <v>63</v>
      </c>
    </row>
    <row r="207" spans="1:4">
      <c r="A207" s="4" t="s">
        <v>64</v>
      </c>
      <c r="B207" s="4" t="s">
        <v>65</v>
      </c>
      <c r="C207" s="4" t="s">
        <v>118</v>
      </c>
      <c r="D207" s="4" t="s">
        <v>119</v>
      </c>
    </row>
    <row r="208" spans="1:4">
      <c r="A208" s="4" t="s">
        <v>68</v>
      </c>
      <c r="B208" s="4" t="s">
        <v>69</v>
      </c>
      <c r="C208" s="4" t="s">
        <v>120</v>
      </c>
    </row>
    <row r="209" spans="1:4">
      <c r="A209" s="4" t="s">
        <v>71</v>
      </c>
      <c r="B209" s="6" t="s">
        <v>72</v>
      </c>
      <c r="C209" s="7" t="n">
        <v>671</v>
      </c>
    </row>
    <row r="210" spans="1:4">
      <c r="A210" s="4" t="s">
        <v>73</v>
      </c>
      <c r="B210" s="6" t="s">
        <v>74</v>
      </c>
      <c r="C210" s="5" t="n">
        <v>940</v>
      </c>
    </row>
    <row r="211" spans="1:4">
      <c r="A211" s="4" t="s">
        <v>75</v>
      </c>
      <c r="B211" s="6" t="s">
        <v>76</v>
      </c>
      <c r="C211" s="5" t="n">
        <v>1228</v>
      </c>
    </row>
    <row r="212" spans="1:4">
      <c r="A212" s="4" t="s">
        <v>77</v>
      </c>
      <c r="B212" s="6" t="s">
        <v>78</v>
      </c>
      <c r="C212" s="5" t="n">
        <v>2048</v>
      </c>
    </row>
    <row r="213" spans="1:4">
      <c r="A213" s="4" t="s">
        <v>71</v>
      </c>
      <c r="B213" s="6" t="s">
        <v>79</v>
      </c>
      <c r="C213" s="5" t="n">
        <v>671</v>
      </c>
    </row>
    <row r="214" spans="1:4">
      <c r="A214" s="4" t="s">
        <v>73</v>
      </c>
      <c r="B214" s="6" t="s">
        <v>80</v>
      </c>
      <c r="C214" s="5" t="n">
        <v>940</v>
      </c>
    </row>
    <row r="215" spans="1:4">
      <c r="A215" s="4" t="s">
        <v>75</v>
      </c>
      <c r="B215" s="6" t="s">
        <v>81</v>
      </c>
      <c r="C215" s="5" t="n">
        <v>1228</v>
      </c>
    </row>
    <row r="216" spans="1:4">
      <c r="A216" s="4" t="s">
        <v>77</v>
      </c>
      <c r="B216" s="6" t="s">
        <v>82</v>
      </c>
      <c r="C216" s="7" t="n">
        <v>2048</v>
      </c>
    </row>
    <row r="217" spans="1:4">
      <c r="A217" s="4" t="s">
        <v>121</v>
      </c>
    </row>
    <row r="218" spans="1:4">
      <c r="A218" s="3" t="s">
        <v>3</v>
      </c>
      <c r="B218" s="4" t="s">
        <v>4</v>
      </c>
    </row>
    <row r="219" spans="1:4">
      <c r="A219" s="4" t="s">
        <v>48</v>
      </c>
      <c r="B219" s="4" t="s">
        <v>49</v>
      </c>
      <c r="C219" s="4" t="s">
        <v>50</v>
      </c>
    </row>
    <row r="220" spans="1:4">
      <c r="A220" s="4" t="s">
        <v>51</v>
      </c>
      <c r="B220" s="4" t="s">
        <v>52</v>
      </c>
      <c r="C220" s="4" t="s">
        <v>84</v>
      </c>
    </row>
    <row r="221" spans="1:4">
      <c r="A221" s="4" t="s">
        <v>54</v>
      </c>
      <c r="B221" s="4" t="s">
        <v>55</v>
      </c>
      <c r="C221" s="4" t="s">
        <v>115</v>
      </c>
    </row>
    <row r="222" spans="1:4">
      <c r="A222" s="4" t="s">
        <v>57</v>
      </c>
      <c r="B222" s="4" t="s">
        <v>58</v>
      </c>
      <c r="C222" s="4" t="s">
        <v>116</v>
      </c>
      <c r="D222" s="4" t="s">
        <v>117</v>
      </c>
    </row>
    <row r="223" spans="1:4">
      <c r="A223" s="4" t="s">
        <v>61</v>
      </c>
      <c r="B223" s="4" t="s">
        <v>62</v>
      </c>
      <c r="C223" s="4" t="s">
        <v>85</v>
      </c>
    </row>
    <row r="224" spans="1:4">
      <c r="A224" s="4" t="s">
        <v>64</v>
      </c>
      <c r="B224" s="4" t="s">
        <v>65</v>
      </c>
      <c r="C224" s="4" t="s">
        <v>118</v>
      </c>
      <c r="D224" s="4" t="s">
        <v>119</v>
      </c>
    </row>
    <row r="225" spans="1:4">
      <c r="A225" s="4" t="s">
        <v>68</v>
      </c>
      <c r="B225" s="4" t="s">
        <v>69</v>
      </c>
      <c r="C225" s="4" t="s">
        <v>122</v>
      </c>
    </row>
    <row r="226" spans="1:4">
      <c r="A226" s="4" t="s">
        <v>71</v>
      </c>
      <c r="B226" s="6" t="s">
        <v>72</v>
      </c>
      <c r="C226" s="7" t="n">
        <v>704</v>
      </c>
    </row>
    <row r="227" spans="1:4">
      <c r="A227" s="4" t="s">
        <v>73</v>
      </c>
      <c r="B227" s="6" t="s">
        <v>74</v>
      </c>
      <c r="C227" s="5" t="n">
        <v>1043</v>
      </c>
    </row>
    <row r="228" spans="1:4">
      <c r="A228" s="4" t="s">
        <v>75</v>
      </c>
      <c r="B228" s="6" t="s">
        <v>76</v>
      </c>
      <c r="C228" s="5" t="n">
        <v>1308</v>
      </c>
    </row>
    <row r="229" spans="1:4">
      <c r="A229" s="4" t="s">
        <v>77</v>
      </c>
      <c r="B229" s="6" t="s">
        <v>78</v>
      </c>
      <c r="C229" s="5" t="n">
        <v>2203</v>
      </c>
    </row>
    <row r="230" spans="1:4">
      <c r="A230" s="4" t="s">
        <v>71</v>
      </c>
      <c r="B230" s="6" t="s">
        <v>79</v>
      </c>
      <c r="C230" s="5" t="n">
        <v>204</v>
      </c>
    </row>
    <row r="231" spans="1:4">
      <c r="A231" s="4" t="s">
        <v>73</v>
      </c>
      <c r="B231" s="6" t="s">
        <v>80</v>
      </c>
      <c r="C231" s="5" t="n">
        <v>643</v>
      </c>
    </row>
    <row r="232" spans="1:4">
      <c r="A232" s="4" t="s">
        <v>75</v>
      </c>
      <c r="B232" s="6" t="s">
        <v>81</v>
      </c>
      <c r="C232" s="5" t="n">
        <v>1108</v>
      </c>
    </row>
    <row r="233" spans="1:4">
      <c r="A233" s="4" t="s">
        <v>77</v>
      </c>
      <c r="B233" s="6" t="s">
        <v>82</v>
      </c>
      <c r="C233" s="7" t="n">
        <v>2203</v>
      </c>
    </row>
    <row r="234" spans="1:4">
      <c r="A234" s="4" t="s">
        <v>123</v>
      </c>
    </row>
    <row r="235" spans="1:4">
      <c r="A235" s="3" t="s">
        <v>3</v>
      </c>
      <c r="B235" s="4" t="s">
        <v>4</v>
      </c>
    </row>
    <row r="236" spans="1:4">
      <c r="A236" s="4" t="s">
        <v>48</v>
      </c>
      <c r="B236" s="4" t="s">
        <v>49</v>
      </c>
      <c r="C236" s="4" t="s">
        <v>50</v>
      </c>
    </row>
    <row r="237" spans="1:4">
      <c r="A237" s="4" t="s">
        <v>51</v>
      </c>
      <c r="B237" s="4" t="s">
        <v>52</v>
      </c>
      <c r="C237" s="4" t="s">
        <v>84</v>
      </c>
    </row>
    <row r="238" spans="1:4">
      <c r="A238" s="4" t="s">
        <v>54</v>
      </c>
      <c r="B238" s="4" t="s">
        <v>55</v>
      </c>
      <c r="C238" s="4" t="s">
        <v>115</v>
      </c>
    </row>
    <row r="239" spans="1:4">
      <c r="A239" s="4" t="s">
        <v>57</v>
      </c>
      <c r="B239" s="4" t="s">
        <v>58</v>
      </c>
      <c r="C239" s="4" t="s">
        <v>116</v>
      </c>
      <c r="D239" s="4" t="s">
        <v>117</v>
      </c>
    </row>
    <row r="240" spans="1:4">
      <c r="A240" s="4" t="s">
        <v>61</v>
      </c>
      <c r="B240" s="4" t="s">
        <v>62</v>
      </c>
      <c r="C240" s="4" t="s">
        <v>85</v>
      </c>
    </row>
    <row r="241" spans="1:4">
      <c r="A241" s="4" t="s">
        <v>64</v>
      </c>
      <c r="B241" s="4" t="s">
        <v>65</v>
      </c>
      <c r="C241" s="4" t="s">
        <v>118</v>
      </c>
      <c r="D241" s="4" t="s">
        <v>119</v>
      </c>
    </row>
    <row r="242" spans="1:4">
      <c r="A242" s="4" t="s">
        <v>68</v>
      </c>
      <c r="B242" s="4" t="s">
        <v>69</v>
      </c>
      <c r="C242" s="4" t="s">
        <v>122</v>
      </c>
    </row>
    <row r="243" spans="1:4">
      <c r="A243" s="4" t="s">
        <v>71</v>
      </c>
      <c r="B243" s="6" t="s">
        <v>72</v>
      </c>
      <c r="C243" s="7" t="n">
        <v>304</v>
      </c>
    </row>
    <row r="244" spans="1:4">
      <c r="A244" s="4" t="s">
        <v>73</v>
      </c>
      <c r="B244" s="6" t="s">
        <v>74</v>
      </c>
      <c r="C244" s="5" t="n">
        <v>643</v>
      </c>
    </row>
    <row r="245" spans="1:4">
      <c r="A245" s="4" t="s">
        <v>75</v>
      </c>
      <c r="B245" s="6" t="s">
        <v>76</v>
      </c>
      <c r="C245" s="5" t="n">
        <v>1108</v>
      </c>
    </row>
    <row r="246" spans="1:4">
      <c r="A246" s="4" t="s">
        <v>77</v>
      </c>
      <c r="B246" s="6" t="s">
        <v>78</v>
      </c>
      <c r="C246" s="5" t="n">
        <v>2395</v>
      </c>
    </row>
    <row r="247" spans="1:4">
      <c r="A247" s="4" t="s">
        <v>71</v>
      </c>
      <c r="B247" s="6" t="s">
        <v>79</v>
      </c>
      <c r="C247" s="5" t="n">
        <v>204</v>
      </c>
    </row>
    <row r="248" spans="1:4">
      <c r="A248" s="4" t="s">
        <v>73</v>
      </c>
      <c r="B248" s="6" t="s">
        <v>80</v>
      </c>
      <c r="C248" s="5" t="n">
        <v>643</v>
      </c>
    </row>
    <row r="249" spans="1:4">
      <c r="A249" s="4" t="s">
        <v>75</v>
      </c>
      <c r="B249" s="6" t="s">
        <v>81</v>
      </c>
      <c r="C249" s="5" t="n">
        <v>1108</v>
      </c>
    </row>
    <row r="250" spans="1:4">
      <c r="A250" s="4" t="s">
        <v>77</v>
      </c>
      <c r="B250" s="6" t="s">
        <v>82</v>
      </c>
      <c r="C250" s="7" t="n">
        <v>2395</v>
      </c>
    </row>
    <row r="251" spans="1:4">
      <c r="A251" s="4" t="s">
        <v>124</v>
      </c>
    </row>
    <row r="252" spans="1:4">
      <c r="A252" s="3" t="s">
        <v>3</v>
      </c>
      <c r="B252" s="4" t="s">
        <v>4</v>
      </c>
    </row>
    <row r="253" spans="1:4">
      <c r="A253" s="4" t="s">
        <v>48</v>
      </c>
      <c r="B253" s="4" t="s">
        <v>49</v>
      </c>
      <c r="C253" s="4" t="s">
        <v>50</v>
      </c>
    </row>
    <row r="254" spans="1:4">
      <c r="A254" s="4" t="s">
        <v>51</v>
      </c>
      <c r="B254" s="4" t="s">
        <v>52</v>
      </c>
      <c r="C254" s="4" t="s">
        <v>89</v>
      </c>
    </row>
    <row r="255" spans="1:4">
      <c r="A255" s="4" t="s">
        <v>54</v>
      </c>
      <c r="B255" s="4" t="s">
        <v>55</v>
      </c>
      <c r="C255" s="4" t="s">
        <v>115</v>
      </c>
    </row>
    <row r="256" spans="1:4">
      <c r="A256" s="4" t="s">
        <v>57</v>
      </c>
      <c r="B256" s="4" t="s">
        <v>58</v>
      </c>
      <c r="C256" s="4" t="s">
        <v>116</v>
      </c>
      <c r="D256" s="4" t="s">
        <v>117</v>
      </c>
    </row>
    <row r="257" spans="1:4">
      <c r="A257" s="4" t="s">
        <v>61</v>
      </c>
      <c r="B257" s="4" t="s">
        <v>62</v>
      </c>
      <c r="C257" s="4" t="s">
        <v>90</v>
      </c>
    </row>
    <row r="258" spans="1:4">
      <c r="A258" s="4" t="s">
        <v>64</v>
      </c>
      <c r="B258" s="4" t="s">
        <v>65</v>
      </c>
      <c r="C258" s="4" t="s">
        <v>118</v>
      </c>
      <c r="D258" s="4" t="s">
        <v>119</v>
      </c>
    </row>
    <row r="259" spans="1:4">
      <c r="A259" s="4" t="s">
        <v>68</v>
      </c>
      <c r="B259" s="4" t="s">
        <v>69</v>
      </c>
      <c r="C259" s="4" t="s">
        <v>125</v>
      </c>
    </row>
    <row r="260" spans="1:4">
      <c r="A260" s="4" t="s">
        <v>71</v>
      </c>
      <c r="B260" s="6" t="s">
        <v>72</v>
      </c>
      <c r="C260" s="7" t="n">
        <v>154</v>
      </c>
    </row>
    <row r="261" spans="1:4">
      <c r="A261" s="4" t="s">
        <v>73</v>
      </c>
      <c r="B261" s="6" t="s">
        <v>74</v>
      </c>
      <c r="C261" s="5" t="n">
        <v>490</v>
      </c>
    </row>
    <row r="262" spans="1:4">
      <c r="A262" s="4" t="s">
        <v>75</v>
      </c>
      <c r="B262" s="6" t="s">
        <v>76</v>
      </c>
      <c r="C262" s="5" t="n">
        <v>849</v>
      </c>
    </row>
    <row r="263" spans="1:4">
      <c r="A263" s="4" t="s">
        <v>77</v>
      </c>
      <c r="B263" s="6" t="s">
        <v>78</v>
      </c>
      <c r="C263" s="5" t="n">
        <v>1862</v>
      </c>
    </row>
    <row r="264" spans="1:4">
      <c r="A264" s="4" t="s">
        <v>71</v>
      </c>
      <c r="B264" s="6" t="s">
        <v>79</v>
      </c>
      <c r="C264" s="5" t="n">
        <v>154</v>
      </c>
    </row>
    <row r="265" spans="1:4">
      <c r="A265" s="4" t="s">
        <v>73</v>
      </c>
      <c r="B265" s="6" t="s">
        <v>80</v>
      </c>
      <c r="C265" s="5" t="n">
        <v>490</v>
      </c>
    </row>
    <row r="266" spans="1:4">
      <c r="A266" s="4" t="s">
        <v>75</v>
      </c>
      <c r="B266" s="6" t="s">
        <v>81</v>
      </c>
      <c r="C266" s="5" t="n">
        <v>849</v>
      </c>
    </row>
    <row r="267" spans="1:4">
      <c r="A267" s="4" t="s">
        <v>77</v>
      </c>
      <c r="B267" s="6" t="s">
        <v>82</v>
      </c>
      <c r="C267" s="7" t="n">
        <v>1862</v>
      </c>
    </row>
    <row r="268" spans="1:4">
      <c r="A268" s="4" t="s">
        <v>126</v>
      </c>
    </row>
    <row r="269" spans="1:4">
      <c r="A269" s="3" t="s">
        <v>3</v>
      </c>
      <c r="B269" s="4" t="s">
        <v>4</v>
      </c>
    </row>
    <row r="270" spans="1:4">
      <c r="A270" s="4" t="s">
        <v>48</v>
      </c>
      <c r="B270" s="4" t="s">
        <v>49</v>
      </c>
      <c r="C270" s="4" t="s">
        <v>50</v>
      </c>
    </row>
    <row r="271" spans="1:4">
      <c r="A271" s="4" t="s">
        <v>51</v>
      </c>
      <c r="B271" s="4" t="s">
        <v>52</v>
      </c>
      <c r="C271" s="4" t="s">
        <v>93</v>
      </c>
    </row>
    <row r="272" spans="1:4">
      <c r="A272" s="4" t="s">
        <v>54</v>
      </c>
      <c r="B272" s="4" t="s">
        <v>55</v>
      </c>
      <c r="C272" s="4" t="s">
        <v>115</v>
      </c>
    </row>
    <row r="273" spans="1:4">
      <c r="A273" s="4" t="s">
        <v>57</v>
      </c>
      <c r="B273" s="4" t="s">
        <v>58</v>
      </c>
      <c r="C273" s="4" t="s">
        <v>116</v>
      </c>
      <c r="D273" s="4" t="s">
        <v>117</v>
      </c>
    </row>
    <row r="274" spans="1:4">
      <c r="A274" s="4" t="s">
        <v>61</v>
      </c>
      <c r="B274" s="4" t="s">
        <v>62</v>
      </c>
      <c r="C274" s="4" t="s">
        <v>94</v>
      </c>
    </row>
    <row r="275" spans="1:4">
      <c r="A275" s="4" t="s">
        <v>64</v>
      </c>
      <c r="B275" s="4" t="s">
        <v>65</v>
      </c>
      <c r="C275" s="4" t="s">
        <v>118</v>
      </c>
      <c r="D275" s="4" t="s">
        <v>119</v>
      </c>
    </row>
    <row r="276" spans="1:4">
      <c r="A276" s="4" t="s">
        <v>68</v>
      </c>
      <c r="B276" s="4" t="s">
        <v>69</v>
      </c>
      <c r="C276" s="4" t="s">
        <v>127</v>
      </c>
    </row>
    <row r="277" spans="1:4">
      <c r="A277" s="4" t="s">
        <v>71</v>
      </c>
      <c r="B277" s="6" t="s">
        <v>72</v>
      </c>
      <c r="C277" s="7" t="n">
        <v>103</v>
      </c>
    </row>
    <row r="278" spans="1:4">
      <c r="A278" s="4" t="s">
        <v>73</v>
      </c>
      <c r="B278" s="6" t="s">
        <v>74</v>
      </c>
      <c r="C278" s="5" t="n">
        <v>334</v>
      </c>
    </row>
    <row r="279" spans="1:4">
      <c r="A279" s="4" t="s">
        <v>75</v>
      </c>
      <c r="B279" s="6" t="s">
        <v>76</v>
      </c>
      <c r="C279" s="5" t="n">
        <v>584</v>
      </c>
    </row>
    <row r="280" spans="1:4">
      <c r="A280" s="4" t="s">
        <v>77</v>
      </c>
      <c r="B280" s="6" t="s">
        <v>78</v>
      </c>
      <c r="C280" s="5" t="n">
        <v>1300</v>
      </c>
    </row>
    <row r="281" spans="1:4">
      <c r="A281" s="4" t="s">
        <v>71</v>
      </c>
      <c r="B281" s="6" t="s">
        <v>79</v>
      </c>
      <c r="C281" s="5" t="n">
        <v>103</v>
      </c>
    </row>
    <row r="282" spans="1:4">
      <c r="A282" s="4" t="s">
        <v>73</v>
      </c>
      <c r="B282" s="6" t="s">
        <v>80</v>
      </c>
      <c r="C282" s="5" t="n">
        <v>334</v>
      </c>
    </row>
    <row r="283" spans="1:4">
      <c r="A283" s="4" t="s">
        <v>75</v>
      </c>
      <c r="B283" s="6" t="s">
        <v>81</v>
      </c>
      <c r="C283" s="5" t="n">
        <v>584</v>
      </c>
    </row>
    <row r="284" spans="1:4">
      <c r="A284" s="4" t="s">
        <v>77</v>
      </c>
      <c r="B284" s="6" t="s">
        <v>82</v>
      </c>
      <c r="C284" s="7" t="n">
        <v>1300</v>
      </c>
    </row>
    <row r="285" spans="1:4">
      <c r="A285" s="4" t="s">
        <v>128</v>
      </c>
    </row>
    <row r="286" spans="1:4">
      <c r="A286" s="3" t="s">
        <v>3</v>
      </c>
      <c r="B286" s="4" t="s">
        <v>4</v>
      </c>
    </row>
    <row r="287" spans="1:4">
      <c r="A287" s="4" t="s">
        <v>28</v>
      </c>
      <c r="B287" s="4" t="s">
        <v>29</v>
      </c>
      <c r="C287" s="4" t="s">
        <v>129</v>
      </c>
    </row>
    <row r="288" spans="1:4">
      <c r="A288" s="4" t="s">
        <v>32</v>
      </c>
      <c r="B288" s="4" t="s">
        <v>33</v>
      </c>
      <c r="C288" s="4" t="s">
        <v>98</v>
      </c>
    </row>
    <row r="289" spans="1:4">
      <c r="A289" s="4" t="s">
        <v>35</v>
      </c>
      <c r="B289" s="4" t="s">
        <v>36</v>
      </c>
      <c r="C289" s="4" t="s">
        <v>37</v>
      </c>
    </row>
    <row r="290" spans="1:4">
      <c r="A290" s="4" t="s">
        <v>38</v>
      </c>
      <c r="B290" s="4" t="s">
        <v>39</v>
      </c>
      <c r="C290" s="4" t="s">
        <v>40</v>
      </c>
    </row>
    <row r="291" spans="1:4">
      <c r="A291" s="4" t="s">
        <v>41</v>
      </c>
      <c r="B291" s="4" t="s">
        <v>42</v>
      </c>
      <c r="C291" s="4" t="s">
        <v>43</v>
      </c>
    </row>
    <row r="292" spans="1:4">
      <c r="A292" s="4" t="s">
        <v>44</v>
      </c>
      <c r="B292" s="4" t="s">
        <v>45</v>
      </c>
      <c r="C292" s="4" t="s">
        <v>46</v>
      </c>
    </row>
    <row r="293" spans="1:4">
      <c r="A293" s="4" t="s">
        <v>130</v>
      </c>
    </row>
    <row r="294" spans="1:4">
      <c r="A294" s="3" t="s">
        <v>3</v>
      </c>
      <c r="B294" s="4" t="s">
        <v>4</v>
      </c>
    </row>
    <row r="295" spans="1:4">
      <c r="A295" s="4" t="s">
        <v>48</v>
      </c>
      <c r="B295" s="4" t="s">
        <v>49</v>
      </c>
      <c r="C295" s="4" t="s">
        <v>50</v>
      </c>
    </row>
    <row r="296" spans="1:4">
      <c r="A296" s="4" t="s">
        <v>51</v>
      </c>
      <c r="B296" s="4" t="s">
        <v>52</v>
      </c>
      <c r="C296" s="4" t="s">
        <v>53</v>
      </c>
    </row>
    <row r="297" spans="1:4">
      <c r="A297" s="4" t="s">
        <v>54</v>
      </c>
      <c r="B297" s="4" t="s">
        <v>55</v>
      </c>
      <c r="C297" s="4" t="s">
        <v>100</v>
      </c>
    </row>
    <row r="298" spans="1:4">
      <c r="A298" s="4" t="s">
        <v>57</v>
      </c>
      <c r="B298" s="4" t="s">
        <v>58</v>
      </c>
      <c r="C298" s="4" t="s">
        <v>131</v>
      </c>
      <c r="D298" s="4" t="s">
        <v>132</v>
      </c>
    </row>
    <row r="299" spans="1:4">
      <c r="A299" s="4" t="s">
        <v>61</v>
      </c>
      <c r="B299" s="4" t="s">
        <v>62</v>
      </c>
      <c r="C299" s="4" t="s">
        <v>133</v>
      </c>
    </row>
    <row r="300" spans="1:4">
      <c r="A300" s="4" t="s">
        <v>64</v>
      </c>
      <c r="B300" s="4" t="s">
        <v>65</v>
      </c>
      <c r="C300" s="4" t="s">
        <v>103</v>
      </c>
      <c r="D300" s="4" t="s">
        <v>134</v>
      </c>
    </row>
    <row r="301" spans="1:4">
      <c r="A301" s="4" t="s">
        <v>68</v>
      </c>
      <c r="B301" s="4" t="s">
        <v>69</v>
      </c>
      <c r="C301" s="4" t="s">
        <v>135</v>
      </c>
    </row>
    <row r="302" spans="1:4">
      <c r="A302" s="4" t="s">
        <v>71</v>
      </c>
      <c r="B302" s="6" t="s">
        <v>72</v>
      </c>
      <c r="C302" s="7" t="n">
        <v>673</v>
      </c>
    </row>
    <row r="303" spans="1:4">
      <c r="A303" s="4" t="s">
        <v>73</v>
      </c>
      <c r="B303" s="6" t="s">
        <v>74</v>
      </c>
      <c r="C303" s="5" t="n">
        <v>948</v>
      </c>
    </row>
    <row r="304" spans="1:4">
      <c r="A304" s="4" t="s">
        <v>75</v>
      </c>
      <c r="B304" s="6" t="s">
        <v>76</v>
      </c>
      <c r="C304" s="5" t="n">
        <v>1242</v>
      </c>
    </row>
    <row r="305" spans="1:4">
      <c r="A305" s="4" t="s">
        <v>77</v>
      </c>
      <c r="B305" s="6" t="s">
        <v>78</v>
      </c>
      <c r="C305" s="5" t="n">
        <v>2079</v>
      </c>
    </row>
    <row r="306" spans="1:4">
      <c r="A306" s="4" t="s">
        <v>71</v>
      </c>
      <c r="B306" s="6" t="s">
        <v>79</v>
      </c>
      <c r="C306" s="5" t="n">
        <v>673</v>
      </c>
    </row>
    <row r="307" spans="1:4">
      <c r="A307" s="4" t="s">
        <v>73</v>
      </c>
      <c r="B307" s="6" t="s">
        <v>80</v>
      </c>
      <c r="C307" s="5" t="n">
        <v>948</v>
      </c>
    </row>
    <row r="308" spans="1:4">
      <c r="A308" s="4" t="s">
        <v>75</v>
      </c>
      <c r="B308" s="6" t="s">
        <v>81</v>
      </c>
      <c r="C308" s="5" t="n">
        <v>1242</v>
      </c>
    </row>
    <row r="309" spans="1:4">
      <c r="A309" s="4" t="s">
        <v>77</v>
      </c>
      <c r="B309" s="6" t="s">
        <v>82</v>
      </c>
      <c r="C309" s="7" t="n">
        <v>2079</v>
      </c>
    </row>
    <row r="310" spans="1:4">
      <c r="A310" s="4" t="s">
        <v>136</v>
      </c>
    </row>
    <row r="311" spans="1:4">
      <c r="A311" s="3" t="s">
        <v>3</v>
      </c>
      <c r="B311" s="4" t="s">
        <v>4</v>
      </c>
    </row>
    <row r="312" spans="1:4">
      <c r="A312" s="4" t="s">
        <v>48</v>
      </c>
      <c r="B312" s="4" t="s">
        <v>49</v>
      </c>
      <c r="C312" s="4" t="s">
        <v>50</v>
      </c>
    </row>
    <row r="313" spans="1:4">
      <c r="A313" s="4" t="s">
        <v>51</v>
      </c>
      <c r="B313" s="4" t="s">
        <v>52</v>
      </c>
      <c r="C313" s="4" t="s">
        <v>84</v>
      </c>
    </row>
    <row r="314" spans="1:4">
      <c r="A314" s="4" t="s">
        <v>54</v>
      </c>
      <c r="B314" s="4" t="s">
        <v>55</v>
      </c>
      <c r="C314" s="4" t="s">
        <v>100</v>
      </c>
    </row>
    <row r="315" spans="1:4">
      <c r="A315" s="4" t="s">
        <v>57</v>
      </c>
      <c r="B315" s="4" t="s">
        <v>58</v>
      </c>
      <c r="C315" s="4" t="s">
        <v>131</v>
      </c>
      <c r="D315" s="4" t="s">
        <v>132</v>
      </c>
    </row>
    <row r="316" spans="1:4">
      <c r="A316" s="4" t="s">
        <v>61</v>
      </c>
      <c r="B316" s="4" t="s">
        <v>62</v>
      </c>
      <c r="C316" s="4" t="s">
        <v>137</v>
      </c>
    </row>
    <row r="317" spans="1:4">
      <c r="A317" s="4" t="s">
        <v>64</v>
      </c>
      <c r="B317" s="4" t="s">
        <v>65</v>
      </c>
      <c r="C317" s="4" t="s">
        <v>103</v>
      </c>
      <c r="D317" s="4" t="s">
        <v>134</v>
      </c>
    </row>
    <row r="318" spans="1:4">
      <c r="A318" s="4" t="s">
        <v>68</v>
      </c>
      <c r="B318" s="4" t="s">
        <v>69</v>
      </c>
      <c r="C318" s="4" t="s">
        <v>138</v>
      </c>
    </row>
    <row r="319" spans="1:4">
      <c r="A319" s="4" t="s">
        <v>71</v>
      </c>
      <c r="B319" s="6" t="s">
        <v>72</v>
      </c>
      <c r="C319" s="7" t="n">
        <v>706</v>
      </c>
    </row>
    <row r="320" spans="1:4">
      <c r="A320" s="4" t="s">
        <v>73</v>
      </c>
      <c r="B320" s="6" t="s">
        <v>74</v>
      </c>
      <c r="C320" s="5" t="n">
        <v>1051</v>
      </c>
    </row>
    <row r="321" spans="1:4">
      <c r="A321" s="4" t="s">
        <v>75</v>
      </c>
      <c r="B321" s="6" t="s">
        <v>76</v>
      </c>
      <c r="C321" s="5" t="n">
        <v>1322</v>
      </c>
    </row>
    <row r="322" spans="1:4">
      <c r="A322" s="4" t="s">
        <v>77</v>
      </c>
      <c r="B322" s="6" t="s">
        <v>78</v>
      </c>
      <c r="C322" s="5" t="n">
        <v>2234</v>
      </c>
    </row>
    <row r="323" spans="1:4">
      <c r="A323" s="4" t="s">
        <v>71</v>
      </c>
      <c r="B323" s="6" t="s">
        <v>79</v>
      </c>
      <c r="C323" s="5" t="n">
        <v>206</v>
      </c>
    </row>
    <row r="324" spans="1:4">
      <c r="A324" s="4" t="s">
        <v>73</v>
      </c>
      <c r="B324" s="6" t="s">
        <v>80</v>
      </c>
      <c r="C324" s="5" t="n">
        <v>651</v>
      </c>
    </row>
    <row r="325" spans="1:4">
      <c r="A325" s="4" t="s">
        <v>75</v>
      </c>
      <c r="B325" s="6" t="s">
        <v>81</v>
      </c>
      <c r="C325" s="5" t="n">
        <v>1122</v>
      </c>
    </row>
    <row r="326" spans="1:4">
      <c r="A326" s="4" t="s">
        <v>77</v>
      </c>
      <c r="B326" s="6" t="s">
        <v>82</v>
      </c>
      <c r="C326" s="7" t="n">
        <v>2234</v>
      </c>
    </row>
    <row r="327" spans="1:4">
      <c r="A327" s="4" t="s">
        <v>139</v>
      </c>
    </row>
    <row r="328" spans="1:4">
      <c r="A328" s="3" t="s">
        <v>3</v>
      </c>
      <c r="B328" s="4" t="s">
        <v>4</v>
      </c>
    </row>
    <row r="329" spans="1:4">
      <c r="A329" s="4" t="s">
        <v>48</v>
      </c>
      <c r="B329" s="4" t="s">
        <v>49</v>
      </c>
      <c r="C329" s="4" t="s">
        <v>50</v>
      </c>
    </row>
    <row r="330" spans="1:4">
      <c r="A330" s="4" t="s">
        <v>51</v>
      </c>
      <c r="B330" s="4" t="s">
        <v>52</v>
      </c>
      <c r="C330" s="4" t="s">
        <v>84</v>
      </c>
    </row>
    <row r="331" spans="1:4">
      <c r="A331" s="4" t="s">
        <v>54</v>
      </c>
      <c r="B331" s="4" t="s">
        <v>55</v>
      </c>
      <c r="C331" s="4" t="s">
        <v>100</v>
      </c>
    </row>
    <row r="332" spans="1:4">
      <c r="A332" s="4" t="s">
        <v>57</v>
      </c>
      <c r="B332" s="4" t="s">
        <v>58</v>
      </c>
      <c r="C332" s="4" t="s">
        <v>131</v>
      </c>
      <c r="D332" s="4" t="s">
        <v>132</v>
      </c>
    </row>
    <row r="333" spans="1:4">
      <c r="A333" s="4" t="s">
        <v>61</v>
      </c>
      <c r="B333" s="4" t="s">
        <v>62</v>
      </c>
      <c r="C333" s="4" t="s">
        <v>137</v>
      </c>
    </row>
    <row r="334" spans="1:4">
      <c r="A334" s="4" t="s">
        <v>64</v>
      </c>
      <c r="B334" s="4" t="s">
        <v>65</v>
      </c>
      <c r="C334" s="4" t="s">
        <v>103</v>
      </c>
      <c r="D334" s="4" t="s">
        <v>134</v>
      </c>
    </row>
    <row r="335" spans="1:4">
      <c r="A335" s="4" t="s">
        <v>68</v>
      </c>
      <c r="B335" s="4" t="s">
        <v>69</v>
      </c>
      <c r="C335" s="4" t="s">
        <v>138</v>
      </c>
    </row>
    <row r="336" spans="1:4">
      <c r="A336" s="4" t="s">
        <v>71</v>
      </c>
      <c r="B336" s="6" t="s">
        <v>72</v>
      </c>
      <c r="C336" s="7" t="n">
        <v>306</v>
      </c>
    </row>
    <row r="337" spans="1:4">
      <c r="A337" s="4" t="s">
        <v>73</v>
      </c>
      <c r="B337" s="6" t="s">
        <v>74</v>
      </c>
      <c r="C337" s="5" t="n">
        <v>651</v>
      </c>
    </row>
    <row r="338" spans="1:4">
      <c r="A338" s="4" t="s">
        <v>75</v>
      </c>
      <c r="B338" s="6" t="s">
        <v>76</v>
      </c>
      <c r="C338" s="5" t="n">
        <v>1122</v>
      </c>
    </row>
    <row r="339" spans="1:4">
      <c r="A339" s="4" t="s">
        <v>77</v>
      </c>
      <c r="B339" s="6" t="s">
        <v>78</v>
      </c>
      <c r="C339" s="5" t="n">
        <v>2426</v>
      </c>
    </row>
    <row r="340" spans="1:4">
      <c r="A340" s="4" t="s">
        <v>71</v>
      </c>
      <c r="B340" s="6" t="s">
        <v>79</v>
      </c>
      <c r="C340" s="5" t="n">
        <v>206</v>
      </c>
    </row>
    <row r="341" spans="1:4">
      <c r="A341" s="4" t="s">
        <v>73</v>
      </c>
      <c r="B341" s="6" t="s">
        <v>80</v>
      </c>
      <c r="C341" s="5" t="n">
        <v>651</v>
      </c>
    </row>
    <row r="342" spans="1:4">
      <c r="A342" s="4" t="s">
        <v>75</v>
      </c>
      <c r="B342" s="6" t="s">
        <v>81</v>
      </c>
      <c r="C342" s="5" t="n">
        <v>1122</v>
      </c>
    </row>
    <row r="343" spans="1:4">
      <c r="A343" s="4" t="s">
        <v>77</v>
      </c>
      <c r="B343" s="6" t="s">
        <v>82</v>
      </c>
      <c r="C343" s="7" t="n">
        <v>2426</v>
      </c>
    </row>
    <row r="344" spans="1:4">
      <c r="A344" s="4" t="s">
        <v>140</v>
      </c>
    </row>
    <row r="345" spans="1:4">
      <c r="A345" s="3" t="s">
        <v>3</v>
      </c>
      <c r="B345" s="4" t="s">
        <v>4</v>
      </c>
    </row>
    <row r="346" spans="1:4">
      <c r="A346" s="4" t="s">
        <v>48</v>
      </c>
      <c r="B346" s="4" t="s">
        <v>49</v>
      </c>
      <c r="C346" s="4" t="s">
        <v>50</v>
      </c>
    </row>
    <row r="347" spans="1:4">
      <c r="A347" s="4" t="s">
        <v>51</v>
      </c>
      <c r="B347" s="4" t="s">
        <v>52</v>
      </c>
      <c r="C347" s="4" t="s">
        <v>89</v>
      </c>
    </row>
    <row r="348" spans="1:4">
      <c r="A348" s="4" t="s">
        <v>54</v>
      </c>
      <c r="B348" s="4" t="s">
        <v>55</v>
      </c>
      <c r="C348" s="4" t="s">
        <v>100</v>
      </c>
    </row>
    <row r="349" spans="1:4">
      <c r="A349" s="4" t="s">
        <v>57</v>
      </c>
      <c r="B349" s="4" t="s">
        <v>58</v>
      </c>
      <c r="C349" s="4" t="s">
        <v>131</v>
      </c>
      <c r="D349" s="4" t="s">
        <v>132</v>
      </c>
    </row>
    <row r="350" spans="1:4">
      <c r="A350" s="4" t="s">
        <v>61</v>
      </c>
      <c r="B350" s="4" t="s">
        <v>62</v>
      </c>
      <c r="C350" s="4" t="s">
        <v>141</v>
      </c>
    </row>
    <row r="351" spans="1:4">
      <c r="A351" s="4" t="s">
        <v>64</v>
      </c>
      <c r="B351" s="4" t="s">
        <v>65</v>
      </c>
      <c r="C351" s="4" t="s">
        <v>103</v>
      </c>
      <c r="D351" s="4" t="s">
        <v>134</v>
      </c>
    </row>
    <row r="352" spans="1:4">
      <c r="A352" s="4" t="s">
        <v>68</v>
      </c>
      <c r="B352" s="4" t="s">
        <v>69</v>
      </c>
      <c r="C352" s="4" t="s">
        <v>142</v>
      </c>
    </row>
    <row r="353" spans="1:4">
      <c r="A353" s="4" t="s">
        <v>71</v>
      </c>
      <c r="B353" s="6" t="s">
        <v>72</v>
      </c>
      <c r="C353" s="7" t="n">
        <v>156</v>
      </c>
    </row>
    <row r="354" spans="1:4">
      <c r="A354" s="4" t="s">
        <v>73</v>
      </c>
      <c r="B354" s="6" t="s">
        <v>74</v>
      </c>
      <c r="C354" s="5" t="n">
        <v>498</v>
      </c>
    </row>
    <row r="355" spans="1:4">
      <c r="A355" s="4" t="s">
        <v>75</v>
      </c>
      <c r="B355" s="6" t="s">
        <v>76</v>
      </c>
      <c r="C355" s="5" t="n">
        <v>864</v>
      </c>
    </row>
    <row r="356" spans="1:4">
      <c r="A356" s="4" t="s">
        <v>77</v>
      </c>
      <c r="B356" s="6" t="s">
        <v>78</v>
      </c>
      <c r="C356" s="5" t="n">
        <v>1894</v>
      </c>
    </row>
    <row r="357" spans="1:4">
      <c r="A357" s="4" t="s">
        <v>71</v>
      </c>
      <c r="B357" s="6" t="s">
        <v>79</v>
      </c>
      <c r="C357" s="5" t="n">
        <v>156</v>
      </c>
    </row>
    <row r="358" spans="1:4">
      <c r="A358" s="4" t="s">
        <v>73</v>
      </c>
      <c r="B358" s="6" t="s">
        <v>80</v>
      </c>
      <c r="C358" s="5" t="n">
        <v>498</v>
      </c>
    </row>
    <row r="359" spans="1:4">
      <c r="A359" s="4" t="s">
        <v>75</v>
      </c>
      <c r="B359" s="6" t="s">
        <v>81</v>
      </c>
      <c r="C359" s="5" t="n">
        <v>864</v>
      </c>
    </row>
    <row r="360" spans="1:4">
      <c r="A360" s="4" t="s">
        <v>77</v>
      </c>
      <c r="B360" s="6" t="s">
        <v>82</v>
      </c>
      <c r="C360" s="7" t="n">
        <v>1894</v>
      </c>
    </row>
    <row r="361" spans="1:4">
      <c r="A361" s="4" t="s">
        <v>143</v>
      </c>
    </row>
    <row r="362" spans="1:4">
      <c r="A362" s="3" t="s">
        <v>3</v>
      </c>
      <c r="B362" s="4" t="s">
        <v>4</v>
      </c>
    </row>
    <row r="363" spans="1:4">
      <c r="A363" s="4" t="s">
        <v>48</v>
      </c>
      <c r="B363" s="4" t="s">
        <v>49</v>
      </c>
      <c r="C363" s="4" t="s">
        <v>50</v>
      </c>
    </row>
    <row r="364" spans="1:4">
      <c r="A364" s="4" t="s">
        <v>51</v>
      </c>
      <c r="B364" s="4" t="s">
        <v>52</v>
      </c>
      <c r="C364" s="4" t="s">
        <v>93</v>
      </c>
    </row>
    <row r="365" spans="1:4">
      <c r="A365" s="4" t="s">
        <v>54</v>
      </c>
      <c r="B365" s="4" t="s">
        <v>55</v>
      </c>
      <c r="C365" s="4" t="s">
        <v>100</v>
      </c>
    </row>
    <row r="366" spans="1:4">
      <c r="A366" s="4" t="s">
        <v>57</v>
      </c>
      <c r="B366" s="4" t="s">
        <v>58</v>
      </c>
      <c r="C366" s="4" t="s">
        <v>131</v>
      </c>
      <c r="D366" s="4" t="s">
        <v>132</v>
      </c>
    </row>
    <row r="367" spans="1:4">
      <c r="A367" s="4" t="s">
        <v>61</v>
      </c>
      <c r="B367" s="4" t="s">
        <v>62</v>
      </c>
      <c r="C367" s="4" t="s">
        <v>144</v>
      </c>
    </row>
    <row r="368" spans="1:4">
      <c r="A368" s="4" t="s">
        <v>64</v>
      </c>
      <c r="B368" s="4" t="s">
        <v>65</v>
      </c>
      <c r="C368" s="4" t="s">
        <v>103</v>
      </c>
      <c r="D368" s="4" t="s">
        <v>134</v>
      </c>
    </row>
    <row r="369" spans="1:4">
      <c r="A369" s="4" t="s">
        <v>68</v>
      </c>
      <c r="B369" s="4" t="s">
        <v>69</v>
      </c>
      <c r="C369" s="4" t="s">
        <v>145</v>
      </c>
    </row>
    <row r="370" spans="1:4">
      <c r="A370" s="4" t="s">
        <v>71</v>
      </c>
      <c r="B370" s="6" t="s">
        <v>72</v>
      </c>
      <c r="C370" s="7" t="n">
        <v>105</v>
      </c>
    </row>
    <row r="371" spans="1:4">
      <c r="A371" s="4" t="s">
        <v>73</v>
      </c>
      <c r="B371" s="6" t="s">
        <v>74</v>
      </c>
      <c r="C371" s="5" t="n">
        <v>343</v>
      </c>
    </row>
    <row r="372" spans="1:4">
      <c r="A372" s="4" t="s">
        <v>75</v>
      </c>
      <c r="B372" s="6" t="s">
        <v>76</v>
      </c>
      <c r="C372" s="5" t="n">
        <v>599</v>
      </c>
    </row>
    <row r="373" spans="1:4">
      <c r="A373" s="4" t="s">
        <v>77</v>
      </c>
      <c r="B373" s="6" t="s">
        <v>78</v>
      </c>
      <c r="C373" s="5" t="n">
        <v>1334</v>
      </c>
    </row>
    <row r="374" spans="1:4">
      <c r="A374" s="4" t="s">
        <v>71</v>
      </c>
      <c r="B374" s="6" t="s">
        <v>79</v>
      </c>
      <c r="C374" s="5" t="n">
        <v>105</v>
      </c>
    </row>
    <row r="375" spans="1:4">
      <c r="A375" s="4" t="s">
        <v>73</v>
      </c>
      <c r="B375" s="6" t="s">
        <v>80</v>
      </c>
      <c r="C375" s="5" t="n">
        <v>343</v>
      </c>
    </row>
    <row r="376" spans="1:4">
      <c r="A376" s="4" t="s">
        <v>75</v>
      </c>
      <c r="B376" s="6" t="s">
        <v>81</v>
      </c>
      <c r="C376" s="5" t="n">
        <v>599</v>
      </c>
    </row>
    <row r="377" spans="1:4">
      <c r="A377" s="4" t="s">
        <v>77</v>
      </c>
      <c r="B377" s="6" t="s">
        <v>82</v>
      </c>
      <c r="C377" s="7" t="n">
        <v>1334</v>
      </c>
    </row>
    <row r="378" spans="1:4">
      <c r="A378" s="4" t="s">
        <v>146</v>
      </c>
    </row>
    <row r="379" spans="1:4">
      <c r="A379" s="3" t="s">
        <v>3</v>
      </c>
      <c r="B379" s="4" t="s">
        <v>4</v>
      </c>
    </row>
    <row r="380" spans="1:4">
      <c r="A380" s="4" t="s">
        <v>28</v>
      </c>
      <c r="B380" s="4" t="s">
        <v>29</v>
      </c>
      <c r="C380" s="4" t="s">
        <v>147</v>
      </c>
    </row>
    <row r="381" spans="1:4">
      <c r="A381" s="4" t="s">
        <v>32</v>
      </c>
      <c r="B381" s="4" t="s">
        <v>33</v>
      </c>
      <c r="C381" s="4" t="s">
        <v>98</v>
      </c>
    </row>
    <row r="382" spans="1:4">
      <c r="A382" s="4" t="s">
        <v>35</v>
      </c>
      <c r="B382" s="4" t="s">
        <v>36</v>
      </c>
      <c r="C382" s="4" t="s">
        <v>37</v>
      </c>
    </row>
    <row r="383" spans="1:4">
      <c r="A383" s="4" t="s">
        <v>38</v>
      </c>
      <c r="B383" s="4" t="s">
        <v>39</v>
      </c>
      <c r="C383" s="4" t="s">
        <v>40</v>
      </c>
    </row>
    <row r="384" spans="1:4">
      <c r="A384" s="4" t="s">
        <v>41</v>
      </c>
      <c r="B384" s="4" t="s">
        <v>42</v>
      </c>
      <c r="C384" s="4" t="s">
        <v>43</v>
      </c>
    </row>
    <row r="385" spans="1:4">
      <c r="A385" s="4" t="s">
        <v>44</v>
      </c>
      <c r="B385" s="4" t="s">
        <v>45</v>
      </c>
      <c r="C385" s="4" t="s">
        <v>46</v>
      </c>
    </row>
    <row r="386" spans="1:4">
      <c r="A386" s="4" t="s">
        <v>148</v>
      </c>
    </row>
    <row r="387" spans="1:4">
      <c r="A387" s="3" t="s">
        <v>3</v>
      </c>
      <c r="B387" s="4" t="s">
        <v>4</v>
      </c>
    </row>
    <row r="388" spans="1:4">
      <c r="A388" s="4" t="s">
        <v>48</v>
      </c>
      <c r="B388" s="4" t="s">
        <v>49</v>
      </c>
      <c r="C388" s="4" t="s">
        <v>50</v>
      </c>
    </row>
    <row r="389" spans="1:4">
      <c r="A389" s="4" t="s">
        <v>51</v>
      </c>
      <c r="B389" s="4" t="s">
        <v>52</v>
      </c>
      <c r="C389" s="4" t="s">
        <v>53</v>
      </c>
    </row>
    <row r="390" spans="1:4">
      <c r="A390" s="4" t="s">
        <v>54</v>
      </c>
      <c r="B390" s="4" t="s">
        <v>55</v>
      </c>
      <c r="C390" s="4" t="s">
        <v>56</v>
      </c>
    </row>
    <row r="391" spans="1:4">
      <c r="A391" s="4" t="s">
        <v>57</v>
      </c>
      <c r="B391" s="4" t="s">
        <v>58</v>
      </c>
      <c r="C391" s="4" t="s">
        <v>149</v>
      </c>
      <c r="D391" s="4" t="s">
        <v>150</v>
      </c>
    </row>
    <row r="392" spans="1:4">
      <c r="A392" s="4" t="s">
        <v>61</v>
      </c>
      <c r="B392" s="4" t="s">
        <v>62</v>
      </c>
      <c r="C392" s="4" t="s">
        <v>151</v>
      </c>
    </row>
    <row r="393" spans="1:4">
      <c r="A393" s="4" t="s">
        <v>64</v>
      </c>
      <c r="B393" s="4" t="s">
        <v>65</v>
      </c>
      <c r="C393" s="4" t="s">
        <v>66</v>
      </c>
      <c r="D393" s="4" t="s">
        <v>152</v>
      </c>
    </row>
    <row r="394" spans="1:4">
      <c r="A394" s="4" t="s">
        <v>68</v>
      </c>
      <c r="B394" s="4" t="s">
        <v>69</v>
      </c>
      <c r="C394" s="4" t="s">
        <v>102</v>
      </c>
    </row>
    <row r="395" spans="1:4">
      <c r="A395" s="4" t="s">
        <v>71</v>
      </c>
      <c r="B395" s="6" t="s">
        <v>72</v>
      </c>
      <c r="C395" s="7" t="n">
        <v>676</v>
      </c>
    </row>
    <row r="396" spans="1:4">
      <c r="A396" s="4" t="s">
        <v>73</v>
      </c>
      <c r="B396" s="6" t="s">
        <v>74</v>
      </c>
      <c r="C396" s="5" t="n">
        <v>958</v>
      </c>
    </row>
    <row r="397" spans="1:4">
      <c r="A397" s="4" t="s">
        <v>75</v>
      </c>
      <c r="B397" s="6" t="s">
        <v>76</v>
      </c>
      <c r="C397" s="5" t="n">
        <v>1261</v>
      </c>
    </row>
    <row r="398" spans="1:4">
      <c r="A398" s="4" t="s">
        <v>77</v>
      </c>
      <c r="B398" s="6" t="s">
        <v>78</v>
      </c>
      <c r="C398" s="5" t="n">
        <v>2120</v>
      </c>
    </row>
    <row r="399" spans="1:4">
      <c r="A399" s="4" t="s">
        <v>71</v>
      </c>
      <c r="B399" s="6" t="s">
        <v>79</v>
      </c>
      <c r="C399" s="5" t="n">
        <v>676</v>
      </c>
    </row>
    <row r="400" spans="1:4">
      <c r="A400" s="4" t="s">
        <v>73</v>
      </c>
      <c r="B400" s="6" t="s">
        <v>80</v>
      </c>
      <c r="C400" s="5" t="n">
        <v>958</v>
      </c>
    </row>
    <row r="401" spans="1:4">
      <c r="A401" s="4" t="s">
        <v>75</v>
      </c>
      <c r="B401" s="6" t="s">
        <v>81</v>
      </c>
      <c r="C401" s="5" t="n">
        <v>1261</v>
      </c>
    </row>
    <row r="402" spans="1:4">
      <c r="A402" s="4" t="s">
        <v>77</v>
      </c>
      <c r="B402" s="6" t="s">
        <v>82</v>
      </c>
      <c r="C402" s="7" t="n">
        <v>2120</v>
      </c>
    </row>
    <row r="403" spans="1:4">
      <c r="A403" s="4" t="s">
        <v>153</v>
      </c>
    </row>
    <row r="404" spans="1:4">
      <c r="A404" s="3" t="s">
        <v>3</v>
      </c>
      <c r="B404" s="4" t="s">
        <v>4</v>
      </c>
    </row>
    <row r="405" spans="1:4">
      <c r="A405" s="4" t="s">
        <v>48</v>
      </c>
      <c r="B405" s="4" t="s">
        <v>49</v>
      </c>
      <c r="C405" s="4" t="s">
        <v>50</v>
      </c>
    </row>
    <row r="406" spans="1:4">
      <c r="A406" s="4" t="s">
        <v>51</v>
      </c>
      <c r="B406" s="4" t="s">
        <v>52</v>
      </c>
      <c r="C406" s="4" t="s">
        <v>84</v>
      </c>
    </row>
    <row r="407" spans="1:4">
      <c r="A407" s="4" t="s">
        <v>54</v>
      </c>
      <c r="B407" s="4" t="s">
        <v>55</v>
      </c>
      <c r="C407" s="4" t="s">
        <v>56</v>
      </c>
    </row>
    <row r="408" spans="1:4">
      <c r="A408" s="4" t="s">
        <v>57</v>
      </c>
      <c r="B408" s="4" t="s">
        <v>58</v>
      </c>
      <c r="C408" s="4" t="s">
        <v>149</v>
      </c>
      <c r="D408" s="4" t="s">
        <v>150</v>
      </c>
    </row>
    <row r="409" spans="1:4">
      <c r="A409" s="4" t="s">
        <v>61</v>
      </c>
      <c r="B409" s="4" t="s">
        <v>62</v>
      </c>
      <c r="C409" s="4" t="s">
        <v>154</v>
      </c>
    </row>
    <row r="410" spans="1:4">
      <c r="A410" s="4" t="s">
        <v>64</v>
      </c>
      <c r="B410" s="4" t="s">
        <v>65</v>
      </c>
      <c r="C410" s="4" t="s">
        <v>66</v>
      </c>
      <c r="D410" s="4" t="s">
        <v>152</v>
      </c>
    </row>
    <row r="411" spans="1:4">
      <c r="A411" s="4" t="s">
        <v>68</v>
      </c>
      <c r="B411" s="4" t="s">
        <v>69</v>
      </c>
      <c r="C411" s="4" t="s">
        <v>106</v>
      </c>
    </row>
    <row r="412" spans="1:4">
      <c r="A412" s="4" t="s">
        <v>71</v>
      </c>
      <c r="B412" s="6" t="s">
        <v>72</v>
      </c>
      <c r="C412" s="7" t="n">
        <v>709</v>
      </c>
    </row>
    <row r="413" spans="1:4">
      <c r="A413" s="4" t="s">
        <v>73</v>
      </c>
      <c r="B413" s="6" t="s">
        <v>74</v>
      </c>
      <c r="C413" s="5" t="n">
        <v>1062</v>
      </c>
    </row>
    <row r="414" spans="1:4">
      <c r="A414" s="4" t="s">
        <v>75</v>
      </c>
      <c r="B414" s="6" t="s">
        <v>76</v>
      </c>
      <c r="C414" s="5" t="n">
        <v>1342</v>
      </c>
    </row>
    <row r="415" spans="1:4">
      <c r="A415" s="4" t="s">
        <v>77</v>
      </c>
      <c r="B415" s="6" t="s">
        <v>78</v>
      </c>
      <c r="C415" s="5" t="n">
        <v>2275</v>
      </c>
    </row>
    <row r="416" spans="1:4">
      <c r="A416" s="4" t="s">
        <v>71</v>
      </c>
      <c r="B416" s="6" t="s">
        <v>79</v>
      </c>
      <c r="C416" s="5" t="n">
        <v>209</v>
      </c>
    </row>
    <row r="417" spans="1:4">
      <c r="A417" s="4" t="s">
        <v>73</v>
      </c>
      <c r="B417" s="6" t="s">
        <v>80</v>
      </c>
      <c r="C417" s="5" t="n">
        <v>662</v>
      </c>
    </row>
    <row r="418" spans="1:4">
      <c r="A418" s="4" t="s">
        <v>75</v>
      </c>
      <c r="B418" s="6" t="s">
        <v>81</v>
      </c>
      <c r="C418" s="5" t="n">
        <v>1142</v>
      </c>
    </row>
    <row r="419" spans="1:4">
      <c r="A419" s="4" t="s">
        <v>77</v>
      </c>
      <c r="B419" s="6" t="s">
        <v>82</v>
      </c>
      <c r="C419" s="7" t="n">
        <v>2275</v>
      </c>
    </row>
    <row r="420" spans="1:4">
      <c r="A420" s="4" t="s">
        <v>155</v>
      </c>
    </row>
    <row r="421" spans="1:4">
      <c r="A421" s="3" t="s">
        <v>3</v>
      </c>
      <c r="B421" s="4" t="s">
        <v>4</v>
      </c>
    </row>
    <row r="422" spans="1:4">
      <c r="A422" s="4" t="s">
        <v>48</v>
      </c>
      <c r="B422" s="4" t="s">
        <v>49</v>
      </c>
      <c r="C422" s="4" t="s">
        <v>50</v>
      </c>
    </row>
    <row r="423" spans="1:4">
      <c r="A423" s="4" t="s">
        <v>51</v>
      </c>
      <c r="B423" s="4" t="s">
        <v>52</v>
      </c>
      <c r="C423" s="4" t="s">
        <v>84</v>
      </c>
    </row>
    <row r="424" spans="1:4">
      <c r="A424" s="4" t="s">
        <v>54</v>
      </c>
      <c r="B424" s="4" t="s">
        <v>55</v>
      </c>
      <c r="C424" s="4" t="s">
        <v>56</v>
      </c>
    </row>
    <row r="425" spans="1:4">
      <c r="A425" s="4" t="s">
        <v>57</v>
      </c>
      <c r="B425" s="4" t="s">
        <v>58</v>
      </c>
      <c r="C425" s="4" t="s">
        <v>149</v>
      </c>
      <c r="D425" s="4" t="s">
        <v>150</v>
      </c>
    </row>
    <row r="426" spans="1:4">
      <c r="A426" s="4" t="s">
        <v>61</v>
      </c>
      <c r="B426" s="4" t="s">
        <v>62</v>
      </c>
      <c r="C426" s="4" t="s">
        <v>154</v>
      </c>
    </row>
    <row r="427" spans="1:4">
      <c r="A427" s="4" t="s">
        <v>64</v>
      </c>
      <c r="B427" s="4" t="s">
        <v>65</v>
      </c>
      <c r="C427" s="4" t="s">
        <v>66</v>
      </c>
      <c r="D427" s="4" t="s">
        <v>152</v>
      </c>
    </row>
    <row r="428" spans="1:4">
      <c r="A428" s="4" t="s">
        <v>68</v>
      </c>
      <c r="B428" s="4" t="s">
        <v>69</v>
      </c>
      <c r="C428" s="4" t="s">
        <v>106</v>
      </c>
    </row>
    <row r="429" spans="1:4">
      <c r="A429" s="4" t="s">
        <v>71</v>
      </c>
      <c r="B429" s="6" t="s">
        <v>72</v>
      </c>
      <c r="C429" s="7" t="n">
        <v>309</v>
      </c>
    </row>
    <row r="430" spans="1:4">
      <c r="A430" s="4" t="s">
        <v>73</v>
      </c>
      <c r="B430" s="6" t="s">
        <v>74</v>
      </c>
      <c r="C430" s="5" t="n">
        <v>662</v>
      </c>
    </row>
    <row r="431" spans="1:4">
      <c r="A431" s="4" t="s">
        <v>75</v>
      </c>
      <c r="B431" s="6" t="s">
        <v>76</v>
      </c>
      <c r="C431" s="5" t="n">
        <v>1142</v>
      </c>
    </row>
    <row r="432" spans="1:4">
      <c r="A432" s="4" t="s">
        <v>77</v>
      </c>
      <c r="B432" s="6" t="s">
        <v>78</v>
      </c>
      <c r="C432" s="5" t="n">
        <v>2466</v>
      </c>
    </row>
    <row r="433" spans="1:4">
      <c r="A433" s="4" t="s">
        <v>71</v>
      </c>
      <c r="B433" s="6" t="s">
        <v>79</v>
      </c>
      <c r="C433" s="5" t="n">
        <v>209</v>
      </c>
    </row>
    <row r="434" spans="1:4">
      <c r="A434" s="4" t="s">
        <v>73</v>
      </c>
      <c r="B434" s="6" t="s">
        <v>80</v>
      </c>
      <c r="C434" s="5" t="n">
        <v>662</v>
      </c>
    </row>
    <row r="435" spans="1:4">
      <c r="A435" s="4" t="s">
        <v>75</v>
      </c>
      <c r="B435" s="6" t="s">
        <v>81</v>
      </c>
      <c r="C435" s="5" t="n">
        <v>1142</v>
      </c>
    </row>
    <row r="436" spans="1:4">
      <c r="A436" s="4" t="s">
        <v>77</v>
      </c>
      <c r="B436" s="6" t="s">
        <v>82</v>
      </c>
      <c r="C436" s="7" t="n">
        <v>2466</v>
      </c>
    </row>
    <row r="437" spans="1:4">
      <c r="A437" s="4" t="s">
        <v>156</v>
      </c>
    </row>
    <row r="438" spans="1:4">
      <c r="A438" s="3" t="s">
        <v>3</v>
      </c>
      <c r="B438" s="4" t="s">
        <v>4</v>
      </c>
    </row>
    <row r="439" spans="1:4">
      <c r="A439" s="4" t="s">
        <v>48</v>
      </c>
      <c r="B439" s="4" t="s">
        <v>49</v>
      </c>
      <c r="C439" s="4" t="s">
        <v>50</v>
      </c>
    </row>
    <row r="440" spans="1:4">
      <c r="A440" s="4" t="s">
        <v>51</v>
      </c>
      <c r="B440" s="4" t="s">
        <v>52</v>
      </c>
      <c r="C440" s="4" t="s">
        <v>89</v>
      </c>
    </row>
    <row r="441" spans="1:4">
      <c r="A441" s="4" t="s">
        <v>54</v>
      </c>
      <c r="B441" s="4" t="s">
        <v>55</v>
      </c>
      <c r="C441" s="4" t="s">
        <v>56</v>
      </c>
    </row>
    <row r="442" spans="1:4">
      <c r="A442" s="4" t="s">
        <v>57</v>
      </c>
      <c r="B442" s="4" t="s">
        <v>58</v>
      </c>
      <c r="C442" s="4" t="s">
        <v>149</v>
      </c>
      <c r="D442" s="4" t="s">
        <v>150</v>
      </c>
    </row>
    <row r="443" spans="1:4">
      <c r="A443" s="4" t="s">
        <v>61</v>
      </c>
      <c r="B443" s="4" t="s">
        <v>62</v>
      </c>
      <c r="C443" s="4" t="s">
        <v>157</v>
      </c>
    </row>
    <row r="444" spans="1:4">
      <c r="A444" s="4" t="s">
        <v>64</v>
      </c>
      <c r="B444" s="4" t="s">
        <v>65</v>
      </c>
      <c r="C444" s="4" t="s">
        <v>66</v>
      </c>
      <c r="D444" s="4" t="s">
        <v>152</v>
      </c>
    </row>
    <row r="445" spans="1:4">
      <c r="A445" s="4" t="s">
        <v>68</v>
      </c>
      <c r="B445" s="4" t="s">
        <v>69</v>
      </c>
      <c r="C445" s="4" t="s">
        <v>109</v>
      </c>
    </row>
    <row r="446" spans="1:4">
      <c r="A446" s="4" t="s">
        <v>71</v>
      </c>
      <c r="B446" s="6" t="s">
        <v>72</v>
      </c>
      <c r="C446" s="7" t="n">
        <v>159</v>
      </c>
    </row>
    <row r="447" spans="1:4">
      <c r="A447" s="4" t="s">
        <v>73</v>
      </c>
      <c r="B447" s="6" t="s">
        <v>74</v>
      </c>
      <c r="C447" s="5" t="n">
        <v>509</v>
      </c>
    </row>
    <row r="448" spans="1:4">
      <c r="A448" s="4" t="s">
        <v>75</v>
      </c>
      <c r="B448" s="6" t="s">
        <v>76</v>
      </c>
      <c r="C448" s="5" t="n">
        <v>884</v>
      </c>
    </row>
    <row r="449" spans="1:4">
      <c r="A449" s="4" t="s">
        <v>77</v>
      </c>
      <c r="B449" s="6" t="s">
        <v>78</v>
      </c>
      <c r="C449" s="5" t="n">
        <v>1937</v>
      </c>
    </row>
    <row r="450" spans="1:4">
      <c r="A450" s="4" t="s">
        <v>71</v>
      </c>
      <c r="B450" s="6" t="s">
        <v>79</v>
      </c>
      <c r="C450" s="5" t="n">
        <v>159</v>
      </c>
    </row>
    <row r="451" spans="1:4">
      <c r="A451" s="4" t="s">
        <v>73</v>
      </c>
      <c r="B451" s="6" t="s">
        <v>80</v>
      </c>
      <c r="C451" s="5" t="n">
        <v>509</v>
      </c>
    </row>
    <row r="452" spans="1:4">
      <c r="A452" s="4" t="s">
        <v>75</v>
      </c>
      <c r="B452" s="6" t="s">
        <v>81</v>
      </c>
      <c r="C452" s="5" t="n">
        <v>884</v>
      </c>
    </row>
    <row r="453" spans="1:4">
      <c r="A453" s="4" t="s">
        <v>77</v>
      </c>
      <c r="B453" s="6" t="s">
        <v>82</v>
      </c>
      <c r="C453" s="7" t="n">
        <v>1937</v>
      </c>
    </row>
    <row r="454" spans="1:4">
      <c r="A454" s="4" t="s">
        <v>158</v>
      </c>
    </row>
    <row r="455" spans="1:4">
      <c r="A455" s="3" t="s">
        <v>3</v>
      </c>
      <c r="B455" s="4" t="s">
        <v>4</v>
      </c>
    </row>
    <row r="456" spans="1:4">
      <c r="A456" s="4" t="s">
        <v>48</v>
      </c>
      <c r="B456" s="4" t="s">
        <v>49</v>
      </c>
      <c r="C456" s="4" t="s">
        <v>50</v>
      </c>
    </row>
    <row r="457" spans="1:4">
      <c r="A457" s="4" t="s">
        <v>51</v>
      </c>
      <c r="B457" s="4" t="s">
        <v>52</v>
      </c>
      <c r="C457" s="4" t="s">
        <v>93</v>
      </c>
    </row>
    <row r="458" spans="1:4">
      <c r="A458" s="4" t="s">
        <v>54</v>
      </c>
      <c r="B458" s="4" t="s">
        <v>55</v>
      </c>
      <c r="C458" s="4" t="s">
        <v>56</v>
      </c>
    </row>
    <row r="459" spans="1:4">
      <c r="A459" s="4" t="s">
        <v>57</v>
      </c>
      <c r="B459" s="4" t="s">
        <v>58</v>
      </c>
      <c r="C459" s="4" t="s">
        <v>149</v>
      </c>
      <c r="D459" s="4" t="s">
        <v>150</v>
      </c>
    </row>
    <row r="460" spans="1:4">
      <c r="A460" s="4" t="s">
        <v>61</v>
      </c>
      <c r="B460" s="4" t="s">
        <v>62</v>
      </c>
      <c r="C460" s="4" t="s">
        <v>159</v>
      </c>
    </row>
    <row r="461" spans="1:4">
      <c r="A461" s="4" t="s">
        <v>64</v>
      </c>
      <c r="B461" s="4" t="s">
        <v>65</v>
      </c>
      <c r="C461" s="4" t="s">
        <v>66</v>
      </c>
      <c r="D461" s="4" t="s">
        <v>152</v>
      </c>
    </row>
    <row r="462" spans="1:4">
      <c r="A462" s="4" t="s">
        <v>68</v>
      </c>
      <c r="B462" s="4" t="s">
        <v>69</v>
      </c>
      <c r="C462" s="4" t="s">
        <v>111</v>
      </c>
    </row>
    <row r="463" spans="1:4">
      <c r="A463" s="4" t="s">
        <v>71</v>
      </c>
      <c r="B463" s="6" t="s">
        <v>72</v>
      </c>
      <c r="C463" s="7" t="n">
        <v>108</v>
      </c>
    </row>
    <row r="464" spans="1:4">
      <c r="A464" s="4" t="s">
        <v>73</v>
      </c>
      <c r="B464" s="6" t="s">
        <v>74</v>
      </c>
      <c r="C464" s="5" t="n">
        <v>354</v>
      </c>
    </row>
    <row r="465" spans="1:4">
      <c r="A465" s="4" t="s">
        <v>75</v>
      </c>
      <c r="B465" s="6" t="s">
        <v>76</v>
      </c>
      <c r="C465" s="5" t="n">
        <v>620</v>
      </c>
    </row>
    <row r="466" spans="1:4">
      <c r="A466" s="4" t="s">
        <v>77</v>
      </c>
      <c r="B466" s="6" t="s">
        <v>78</v>
      </c>
      <c r="C466" s="5" t="n">
        <v>1379</v>
      </c>
    </row>
    <row r="467" spans="1:4">
      <c r="A467" s="4" t="s">
        <v>71</v>
      </c>
      <c r="B467" s="6" t="s">
        <v>79</v>
      </c>
      <c r="C467" s="5" t="n">
        <v>108</v>
      </c>
    </row>
    <row r="468" spans="1:4">
      <c r="A468" s="4" t="s">
        <v>73</v>
      </c>
      <c r="B468" s="6" t="s">
        <v>80</v>
      </c>
      <c r="C468" s="5" t="n">
        <v>354</v>
      </c>
    </row>
    <row r="469" spans="1:4">
      <c r="A469" s="4" t="s">
        <v>75</v>
      </c>
      <c r="B469" s="6" t="s">
        <v>81</v>
      </c>
      <c r="C469" s="5" t="n">
        <v>620</v>
      </c>
    </row>
    <row r="470" spans="1:4">
      <c r="A470" s="4" t="s">
        <v>77</v>
      </c>
      <c r="B470" s="6" t="s">
        <v>82</v>
      </c>
      <c r="C470" s="7" t="n">
        <v>1379</v>
      </c>
    </row>
    <row r="471" spans="1:4"/>
    <row r="472" spans="1:4">
      <c r="A472" s="4" t="s">
        <v>60</v>
      </c>
      <c r="B472" s="4" t="s">
        <v>160</v>
      </c>
    </row>
    <row r="473" spans="1:4">
      <c r="A473" s="4" t="s">
        <v>67</v>
      </c>
      <c r="B473" s="4" t="s">
        <v>161</v>
      </c>
    </row>
    <row r="474" spans="1:4">
      <c r="A474" s="4" t="s">
        <v>101</v>
      </c>
      <c r="B474" s="4" t="s">
        <v>160</v>
      </c>
    </row>
    <row r="475" spans="1:4">
      <c r="A475" s="4" t="s">
        <v>104</v>
      </c>
      <c r="B475" s="4" t="s">
        <v>161</v>
      </c>
    </row>
    <row r="476" spans="1:4">
      <c r="A476" s="4" t="s">
        <v>117</v>
      </c>
      <c r="B476" s="4" t="s">
        <v>160</v>
      </c>
    </row>
    <row r="477" spans="1:4">
      <c r="A477" s="4" t="s">
        <v>119</v>
      </c>
      <c r="B477" s="4" t="s">
        <v>161</v>
      </c>
    </row>
    <row r="478" spans="1:4">
      <c r="A478" s="4" t="s">
        <v>132</v>
      </c>
      <c r="B478" s="4" t="s">
        <v>160</v>
      </c>
    </row>
    <row r="479" spans="1:4">
      <c r="A479" s="4" t="s">
        <v>134</v>
      </c>
      <c r="B479" s="4" t="s">
        <v>161</v>
      </c>
    </row>
    <row r="480" spans="1:4">
      <c r="A480" s="4" t="s">
        <v>150</v>
      </c>
      <c r="B480" s="4" t="s">
        <v>160</v>
      </c>
    </row>
    <row r="481" spans="1:4">
      <c r="A481" s="4" t="s">
        <v>152</v>
      </c>
      <c r="B481" s="4" t="s">
        <v>161</v>
      </c>
    </row>
  </sheetData>
  <mergeCells count="12">
    <mergeCell ref="C1:D1"/>
    <mergeCell ref="A471:C471"/>
    <mergeCell ref="B472:C472"/>
    <mergeCell ref="B473:C473"/>
    <mergeCell ref="B474:C474"/>
    <mergeCell ref="B475:C475"/>
    <mergeCell ref="B476:C476"/>
    <mergeCell ref="B477:C477"/>
    <mergeCell ref="B478:C478"/>
    <mergeCell ref="B479:C479"/>
    <mergeCell ref="B480:C480"/>
    <mergeCell ref="B481:C48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7"/>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6T14:25:50Z</dcterms:created>
  <dcterms:modified xmlns:dcterms="http://purl.org/dc/terms/" xmlns:xsi="http://www.w3.org/2001/XMLSchema-instance" xsi:type="dcterms:W3CDTF">2017-12-06T14:25:50Z</dcterms:modified>
</cp:coreProperties>
</file>